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Summary of Significant Accounti" sheetId="7" r:id="rId7"/>
    <s:sheet name="Change in Accounting Policy" sheetId="8" r:id="rId8"/>
    <s:sheet name="Commitments and Contingencies" sheetId="9" r:id="rId9"/>
    <s:sheet name="Interline Acquisition" sheetId="10" r:id="rId10"/>
    <s:sheet name="Investment in HD Supply Holding" sheetId="11" r:id="rId11"/>
    <s:sheet name="Long-Term Debt" sheetId="12" r:id="rId12"/>
    <s:sheet name="Accelerated Share Repurchase Ag" sheetId="13" r:id="rId13"/>
    <s:sheet name="Fair Value Measurements" sheetId="14" r:id="rId14"/>
    <s:sheet name="Basic And Diluted Weighted Aver" sheetId="15" r:id="rId15"/>
    <s:sheet name="Summary of Significant Accoun16" sheetId="16" r:id="rId16"/>
    <s:sheet name="Commitments and Contingencies (" sheetId="17" r:id="rId17"/>
    <s:sheet name="Interline Acquisition (Tables)" sheetId="18" r:id="rId18"/>
    <s:sheet name="Accelerated Share Repurchase 19" sheetId="19" r:id="rId19"/>
    <s:sheet name="Fair Value Measurements (Tables" sheetId="20" r:id="rId20"/>
    <s:sheet name="Basic And Diluted Weighted Av21" sheetId="21" r:id="rId21"/>
    <s:sheet name="Summary of Significant Accoun22" sheetId="22" r:id="rId22"/>
    <s:sheet name="Change in Accounting Policy (Na" sheetId="23" r:id="rId23"/>
    <s:sheet name="Commitments and Contingencies24" sheetId="24" r:id="rId24"/>
    <s:sheet name="Interline Acquisition (Details)" sheetId="25" r:id="rId25"/>
    <s:sheet name="Interline Acquisition (Narrativ" sheetId="26" r:id="rId26"/>
    <s:sheet name="Investment in HD Supply Holdi27" sheetId="27" r:id="rId27"/>
    <s:sheet name="Long-Term Debt (Narrative) (Det" sheetId="28" r:id="rId28"/>
    <s:sheet name="Accelerated Share Repurchase 29" sheetId="29" r:id="rId29"/>
    <s:sheet name="Fair Value Measurements (Narrat" sheetId="30" r:id="rId30"/>
    <s:sheet name="Fair Value Measurements (Assets" sheetId="31" r:id="rId31"/>
    <s:sheet name="Basic And Diluted Weighted Av32" sheetId="32" r:id="rId32"/>
    <s:sheet name="Basic and Diluted Weighted Av33" sheetId="33" r:id="rId33"/>
  </s:sheets>
  <s:definedNames/>
  <s:calcPr calcId="124519" calcMode="auto" fullCalcOnLoad="1"/>
</s:workbook>
</file>

<file path=xl/sharedStrings.xml><?xml version="1.0" encoding="utf-8"?>
<sst xmlns="http://schemas.openxmlformats.org/spreadsheetml/2006/main" uniqueCount="315">
  <si>
    <t>Document And Entity Information - shares</t>
  </si>
  <si>
    <t>9 Months Ended</t>
  </si>
  <si>
    <t>Nov. 01, 2015</t>
  </si>
  <si>
    <t>Nov. 17, 2015</t>
  </si>
  <si>
    <t>Document and Entity Information [Abstract]</t>
  </si>
  <si>
    <t>Document Type</t>
  </si>
  <si>
    <t>10-Q</t>
  </si>
  <si>
    <t>Amendment Flag</t>
  </si>
  <si>
    <t>false</t>
  </si>
  <si>
    <t>Document Period End Date</t>
  </si>
  <si>
    <t>Nov. 1,
		2015</t>
  </si>
  <si>
    <t>Document Fiscal Year Focus</t>
  </si>
  <si>
    <t>Document Fiscal Period Focus</t>
  </si>
  <si>
    <t>Q3</t>
  </si>
  <si>
    <t>Entity Registrant Name</t>
  </si>
  <si>
    <t>HOME DEPOT INC</t>
  </si>
  <si>
    <t>Entity Central Index Key</t>
  </si>
  <si>
    <t>Current Fiscal Year End Date</t>
  </si>
  <si>
    <t>--01-31</t>
  </si>
  <si>
    <t>Entity Filer Category</t>
  </si>
  <si>
    <t>Large Accelerated Filer</t>
  </si>
  <si>
    <t>Entity Common Stock, Shares Outstanding</t>
  </si>
  <si>
    <t>Consolidated Balance Sheets - USD ($) $ in Millions</t>
  </si>
  <si>
    <t>Feb. 01, 2015</t>
  </si>
  <si>
    <t>Current Assets:</t>
  </si>
  <si>
    <t>Cash and Cash Equivalents</t>
  </si>
  <si>
    <t>Receivables, net</t>
  </si>
  <si>
    <t>Merchandise Inventories</t>
  </si>
  <si>
    <t>Other Current Assets</t>
  </si>
  <si>
    <t>Total Current Assets</t>
  </si>
  <si>
    <t>Property and Equipment, at cost</t>
  </si>
  <si>
    <t>Less Accumulated Depreciation and Amortization</t>
  </si>
  <si>
    <t>Net Property and Equipment</t>
  </si>
  <si>
    <t>Goodwill</t>
  </si>
  <si>
    <t>Other Assets</t>
  </si>
  <si>
    <t>Total Assets</t>
  </si>
  <si>
    <t>Current Liabilities:</t>
  </si>
  <si>
    <t>Short-Term Debt</t>
  </si>
  <si>
    <t>Accounts Payable</t>
  </si>
  <si>
    <t>Accrued Salaries and Related Expenses</t>
  </si>
  <si>
    <t>Sales Taxes Payable</t>
  </si>
  <si>
    <t>Deferred Revenue</t>
  </si>
  <si>
    <t>Income Taxes Payable</t>
  </si>
  <si>
    <t>Current Installments of Long-Term Debt</t>
  </si>
  <si>
    <t>Other Accrued Expenses</t>
  </si>
  <si>
    <t>Total Current Liabilities</t>
  </si>
  <si>
    <t>Long-Term Debt, excluding current installments</t>
  </si>
  <si>
    <t>Other Long-Term Liabilities</t>
  </si>
  <si>
    <t>Deferred Income Taxes</t>
  </si>
  <si>
    <t>Total Liabilities</t>
  </si>
  <si>
    <t>STOCKHOLDERS' EQUITY</t>
  </si>
  <si>
    <t>Common Stock, par value $0.05; authorized: 10 billion shares; issued: 1.771 billion shares at November 1, 2015 and 1.768 billion shares at February 1, 2015; outstanding: 1.268 billion shares at November 1, 2015 and 1.307 billion shares at February 1, 2015</t>
  </si>
  <si>
    <t>Paid-In Capital</t>
  </si>
  <si>
    <t>Retained Earnings</t>
  </si>
  <si>
    <t>Accumulated Other Comprehensive Loss</t>
  </si>
  <si>
    <t>Treasury Stock, at cost, 503 million shares at November 1, 2015 and 461 million shares at February 1, 2015</t>
  </si>
  <si>
    <t>Total Stockholders’ Equity</t>
  </si>
  <si>
    <t>Total Liabilities and Stockholders' Equity</t>
  </si>
  <si>
    <t>Consolidated Balance Sheets (Parenthetical) - $ / shares shares in Millions</t>
  </si>
  <si>
    <t>Statement of Financial Position [Abstract]</t>
  </si>
  <si>
    <t>Common Stock, par value</t>
  </si>
  <si>
    <t>Common Stock, shares authorized</t>
  </si>
  <si>
    <t>Common Stock, shares issued</t>
  </si>
  <si>
    <t>Common Stock, shares outstanding</t>
  </si>
  <si>
    <t>Treasury Stock, shares</t>
  </si>
  <si>
    <t>Consolidated Statements of Earnings - USD ($) shares in Millions, $ in Millions</t>
  </si>
  <si>
    <t>3 Months Ended</t>
  </si>
  <si>
    <t>Nov. 02, 2014</t>
  </si>
  <si>
    <t>Income Statement [Abstract]</t>
  </si>
  <si>
    <t>NET SALES</t>
  </si>
  <si>
    <t>Cost of Sales</t>
  </si>
  <si>
    <t>GROSS PROFIT</t>
  </si>
  <si>
    <t>Operating Expenses:</t>
  </si>
  <si>
    <t>Selling, General and Administrative</t>
  </si>
  <si>
    <t>Depreciation and Amortization</t>
  </si>
  <si>
    <t>Total Operating Expenses</t>
  </si>
  <si>
    <t>OPERATING INCOME</t>
  </si>
  <si>
    <t>Interest and Other (Income) Expense:</t>
  </si>
  <si>
    <t>Interest and Investment Income</t>
  </si>
  <si>
    <t>Interest Expense</t>
  </si>
  <si>
    <t>Interest and Other, net</t>
  </si>
  <si>
    <t>EARNINGS BEFORE PROVISION FOR INCOME TAXES</t>
  </si>
  <si>
    <t>Provision for Income Taxes</t>
  </si>
  <si>
    <t>NET EARNINGS</t>
  </si>
  <si>
    <t>Weighted Average Common Shares</t>
  </si>
  <si>
    <t>BASIC EARNINGS PER SHARE</t>
  </si>
  <si>
    <t>Diluted Weighted Average Common Shares</t>
  </si>
  <si>
    <t>DILUTED EARNINGS PER SHARE</t>
  </si>
  <si>
    <t>Dividends Declared per Share</t>
  </si>
  <si>
    <t>Consolidated Statements of Comprehensive Income - USD ($) $ in Millions</t>
  </si>
  <si>
    <t>Statement of Comprehensive Income [Abstract]</t>
  </si>
  <si>
    <t>Net Earnings</t>
  </si>
  <si>
    <t>Other Comprehensive Loss:</t>
  </si>
  <si>
    <t>Foreign Currency Translation Adjustments</t>
  </si>
  <si>
    <t>Cash Flow Hedges, net of tax</t>
  </si>
  <si>
    <t>Other</t>
  </si>
  <si>
    <t>Total Other Comprehensive Loss</t>
  </si>
  <si>
    <t>COMPREHENSIVE INCOME</t>
  </si>
  <si>
    <t>Consolidated Statements of Cash Flows - USD ($) $ in Millions</t>
  </si>
  <si>
    <t>CASH FLOWS FROM OPERATING ACTIVITIES:</t>
  </si>
  <si>
    <t>Reconciliation of Net Earnings to Net Cash Provided by Operating Activities:</t>
  </si>
  <si>
    <t>Stock-Based Compensation Expense</t>
  </si>
  <si>
    <t>Gain on Sales of Investments</t>
  </si>
  <si>
    <t>Changes in Assets and Liabilities, net of the effects of acquisitions:</t>
  </si>
  <si>
    <t>Accounts Payable and Accrued Expenses</t>
  </si>
  <si>
    <t>Net Cash Provided by Operating Activities</t>
  </si>
  <si>
    <t>CASH FLOWS FROM INVESTING ACTIVITIES:</t>
  </si>
  <si>
    <t>Capital Expenditures</t>
  </si>
  <si>
    <t>Proceeds from Sale of Other Investments</t>
  </si>
  <si>
    <t>Payments for Businesses Acquired, net</t>
  </si>
  <si>
    <t>Proceeds from Sales of Property and Equipment</t>
  </si>
  <si>
    <t>Net Cash Used in Investing Activities</t>
  </si>
  <si>
    <t>CASH FLOWS FROM FINANCING ACTIVITIES:</t>
  </si>
  <si>
    <t>Repayments of Short-Term Borrowings, net</t>
  </si>
  <si>
    <t>Proceeds from Long-Term Borrowings, net of discount</t>
  </si>
  <si>
    <t>Repayments of Long-Term Debt</t>
  </si>
  <si>
    <t>Repurchases of Common Stock</t>
  </si>
  <si>
    <t>Proceeds from Sales of Common Stock</t>
  </si>
  <si>
    <t>Cash Dividends Paid to Stockholders</t>
  </si>
  <si>
    <t>Other Financing Activities</t>
  </si>
  <si>
    <t>Net Cash Used in Financing Activities</t>
  </si>
  <si>
    <t>Change in Cash and Cash Equivalents</t>
  </si>
  <si>
    <t>Effect of Exchange Rate Changes o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Consolidated Financial Statements have been prepared in accordance with the instructions to Form 10-Q and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for the year ended February 1, 2015 , as filed with the Securities and Exchange Commission. Business The Home Depot, Inc. and its subsidiaries (the "Company") operate The Home Depot stores, which are full-service, warehouse-style stores averaging approximately 104,000 square feet of enclosed space, with approximately 24,000 additional square feet of outside garden area. The stores stock approximately 30,000 to 40,000 different kinds of building materials, home improvement supplies and lawn and garden products that are sold to do-it-yourself customers, do-it-for-me customers and professional customers. The Company also offers a significantly broader product assortment through its Home Depot, Home Decorators Collection and Blinds.com websites. Valuation Reserves As of November 1, 2015 and February 1, 2015 , the valuation allowances for Merchandise Inventories and uncollectible Receivables were not material. Reclassifications Certain amounts in prior fiscal periods have been reclassified to conform with the presentation adopted in the current fiscal periods. See Note 2 to the Consolidated Financial Statements included in this report.</t>
  </si>
  <si>
    <t>Change in Accounting Policy</t>
  </si>
  <si>
    <t>New Accounting Pronouncements and Changes in Accounting Principles [Abstract]</t>
  </si>
  <si>
    <t>CHANGE IN ACCOUNTING POLICY During the first quarter of fiscal 2015, the Company changed its accounting policy for shipping and handling costs from the Company's stores, locations or distribution centers to customers and for online fulfillment center costs. Under the new accounting policy, these costs are included in Cost of Sales, whereas they were previously included in Operating Expenses. Including these expenses in Cost of Sales better aligns these costs with the related revenue in the gross profit calculation. This change in accounting policy has been applied retrospectively. The Consolidated Statements of Earnings for the third quarter and first nine months of fiscal 2014 have been reclassified to reflect this change in accounting policy. The impact of this reclassification was an increase of $142 million and $424 million to Cost of Sales for the third quarter and first nine months of fiscal 2014, respectively, and a corresponding decrease to Operating Expenses in the same periods. This reclassification had no impact on Net Sales, Operating Income, Net Earnings or Earnings per Share.</t>
  </si>
  <si>
    <t>Commitments and Contingencies</t>
  </si>
  <si>
    <t>Commitments and Contingencies Disclosure [Abstract]</t>
  </si>
  <si>
    <t>COMMITMENTS AND CONTINGENCIES Data Breach In the third quarter of fiscal 2014, the Company confirmed that its payment data systems were breached, which potentially impacted customers who used payment cards at self-checkout systems in the Company's U.S. and Canadian stores (the "Data Breach"). The Company's investigation to date has determined the intruder used a vendor's user name and password to enter the perimeter of the Company's network. The intruder then acquired elevated rights that allowed it to navigate portions of the Company's systems and to deploy unique, custom-built malware on the Company's self-checkout systems to access payment card information of customers who shopped at the Company's U.S. and Canadian stores between April 2014 and September 2014. Litigation, Claims and Government Investigations In the second quarter of fiscal 2015, the payment card networks made claims against the Company for costs that they assert they or their issuing banks have incurred in connection with the Data Breach, including incremental counterfeit fraud losses and non-ordinary course operating expenses (such as card reissuance costs), and the Company recorded an accrual for estimated probable losses it expected to incur in connection with those claims. In the third quarter of fiscal 2015, the Company entered into settlement agreements with American Express and Discover with respect to their claims. In addition, at least 57 putative class actions have been filed in courts in the U.S. and Canada allegedly arising from the Data Breach. The U.S. class actions have been consolidated for pre-trial proceedings in the United States District Court for the Northern District of Georgia (the "District Court"). That court ordered that the individual class actions be administratively closed in favor of the filing of consolidated class action complaints on behalf of customers and financial institutions allegedly harmed by the Data Breach. In the third quarter of fiscal 2015, the Company recorded an accrual for estimated probable losses that it expects to incur in connection with the U.S. customer class actions. The accruals for estimated probable losses in connection with the payment card networks’ claims and the U.S. customer class actions are based on currently available information associated with those matters. These estimates may change as new information becomes available or circumstances change. The accruals are also based on the expectation of reaching negotiated settlements with the claimants and not on any determination that it is probable that the Company would be found liable for the losses it has accrued were these matters to be litigated. Other claims have been and may be asserted against the Company on behalf of customers, payment card issuing banks, shareholders or others seeking damages or other related relief allegedly arising from the Data Breach. In the third quarter of fiscal 2015, two purported shareholder derivative actions were filed in the District Court against certain present and former members of the Company's Board of Directors and executive officers. The Company was also named as a nominal defendant in both suits, which together assert claims for breaches of fiduciary duty, waste of corporate assets, unjust enrichment and violations of the Securities Exchange Act of 1934. The lawsuits seek unspecified damages, equitable relief to reform the Company's corporate governance structure, restitution, disgorgement of profits, benefits and other compensation obtained by the defendants, and reasonable costs and expenses. In addition, several state and federal agencies, including State Attorneys General, are investigating events related to the Data Breach, including how it occurred, its consequences and the Company's responses. The Company is cooperating in the governmental investigations, and the Company may be subject to fines or other obligations. While a loss from these matters, including the Canadian class actions and the U.S. financial institution class actions, is reasonably possible, the Company is not able to estimate the costs, or range of costs, related to these matters because the proceedings remain in the early stages, alleged damages have not been specified, there is uncertainty as to the likelihood of a class or classes being certified or the ultimate size of any class if certified, and there are significant factual and legal issues to be resolved. The Company has not concluded that a loss from these matters is probable; therefore, the Company has not recorded an accrual for litigation, claims and governmental investigations related to these matters in the third quarter of fiscal 2015. The Company will continue to evaluate information as it becomes known and will record an estimate for losses at the time or times when it is both probable that a loss has been incurred and the amount of the loss is reasonably estimable. The Company believes that the ultimate amount paid on these actions, claims and investigations could have an adverse effect on the Company's consolidated financial condition, results of operations, or cash flows in future periods. Expenses Incurred and Amounts Accrued In the third quarter of fiscal 2015 , the Company recorded $20 million of pretax expenses related to the Data Breach. The Company did not record any related expected insurance proceeds in the third quarter of fiscal 2015. The results for the first nine months of fiscal 2015 included $189 million of pretax gross expenses related to the Data Breach, partially offset by $70 million of expected insurance proceeds, for pretax net expenses of $119 million . Since the Data Breach occurred, the Company has recorded $252 million of pretax gross expenses related to the Data Breach, partially offset by $100 million of expected insurance proceeds, for pretax net expenses of $152 million . These expenses include costs to investigate the Data Breach; provide identity protection services, including credit monitoring, to impacted customers; increase call center staffing; and pay legal and other professional services, all of which were expensed as incurred. Expenses also include the accruals for estimated probable losses that the Company expects to incur in connection with the claims made by the payment card networks and the U.S. customer class actions. These expenses are included in Selling, General and Administrative expenses in the accompanying Consolidated Statements of Earnings. At November 1, 2015 , accrued liabilities and the insurance receivable related to the Data Breach consisted of the following (amounts in millions): Accrued Liabilities Insurance Receivable Balance at August 3, 2014 $ — $ — (Expenses incurred) insurance receivable recorded (43 ) 15 Payments made (received) 35 — Balance at November 2, 2014 (8 ) 15 (Expenses incurred) insurance receivable recorded (20 ) 15 Payments made (received) 16 (10 ) Balance at February 1, 2015 (12 ) 20 (Expenses incurred) insurance receivable recorded (16 ) 9 Payments made (received) 9 (20 ) Balance at May 3, 2015 (19 ) 9 (Expenses incurred) insurance receivable recorded (153 ) 61 Payments made (received) 20 — Balance at August 2, 2015 (152 ) 70 (Expenses incurred) insurance receivable recorded (20 ) — Payments made (received) 7 — Balance at November 1, 2015 $ (165 ) $ 70 Future Costs The Company expects to incur additional legal and other professional services expenses associated with the Data Breach in future periods and will recognize these expenses as services are received. Costs related to the Data Breach that may be incurred in future periods may include additional liabilities to payment card networks and impacted customers; liabilities from current and future civil litigation, governmental investigations and enforcement proceedings; future expenses for legal, investigative and consulting fees; and incremental expenses and capital investments for remediation activities. The Company believes that the ultimate amount paid on these services and claims could have an adverse effect on the Company's consolidated financial condition, results of operations, or cash flows in future periods. Insurance Coverage The Company maintained $100 million of network security and privacy liability insurance coverage in fiscal 2014, above a $7.5 million deductible, to limit the Company's exposure to losses such as those related to the Data Breach. As of November 1, 2015 , the Company had received initial payments totaling $30 million of insurance reimbursements under the fiscal 2014 policy, and expects to receive additional payments. In the first quarter of fiscal 2015, the Company entered into a new policy, with $100 million of network security and privacy liability insurance coverage, above a $10 million deductible, to limit the Company's exposure to similar losses.</t>
  </si>
  <si>
    <t>Interline Acquisition</t>
  </si>
  <si>
    <t>Business Combinations [Abstract]</t>
  </si>
  <si>
    <t>INTERLINE ACQUISITION On August 24, 2015, the Company completed its acquisition of Interline Brands, Inc. ("Interline"). Interline is a leading national distributor and direct marketer of broad-line maintenance, repair and operations ("MRO") products. The Company intends to leverage Interline's capabilities and expertise in MRO products to expand the Company's share of the MRO product market with its current customers as well as gain new customers currently served by Interline. The aggregate purchase price of this acquisition was $1.7 billion . A portion of the purchase price was used for the repayment of substantially all of Interline's existing indebtedness. The acquisition was accounted for in accordance with FASB ASC 805 "Business Combinations" and, accordingly, Interline's results of operations have been consolidated in the Company's financial statements since the date of acquisition. Acquisition-related costs were expensed as incurred and were not material. Pro forma results of operations for the three and nine months ended November 1, 2015 and November 2, 2014 would not be materially different as a result of the acquisition and therefore are not presented. The following table summarizes the estimated fair values of the assets acquired and liabilities assumed at the date of acquisition for Interline and is subject to the final fair value determination of certain assets and liabilities (amounts in millions): Fair Value Cash $ 6 Receivables 263 Inventories 325 Property and Equipment 56 Intangible Assets 563 Goodwill 782 Other Assets 85 Total assets acquired 2,080 Current Liabilities 197 Other Liabilities 215 Total liabilities assumed 412 Net assets acquired $ 1,668 The intangible assets acquired consist of customer relationships of $310 million , with a weighted average useful life of 12 years, and tradenames of $253 million , with an indefinite life, which are included in Other Assets in the accompanying Consolidated Balance Sheets. The Goodwill of $782 million represents future economic benefits expected to arise from the Company's expanded presence in the MRO market and expected revenue and purchasing synergies. Both the intangible assets and Goodwill acquired are not deductible for income tax purposes.</t>
  </si>
  <si>
    <t>Investment in HD Supply Holdings, Inc.</t>
  </si>
  <si>
    <t>Investments, All Other Investments [Abstract]</t>
  </si>
  <si>
    <t>INVESTMENT IN HD SUPPLY HOLDINGS, INC. At the end of fiscal 2013, the Company owned 16.3 million shares of HD Supply Holdings, Inc. ("HD Supply") common stock, which represented approximately 8% of the shares of HD Supply common stock outstanding. This investment was accounted for using the cost method, as there were significant restrictions in place on the Company's ability to sell or transfer its HD Supply shares. The restrictions were controlled by the three largest shareholders of HD Supply (the "Principal Shareholders") for so long as they continued to own a certain portion of their original holdings of HD Supply. The carrying value of the HD Supply shares was impaired by the Company to a zero cost basis in fiscal 2009. In the first quarter of fiscal 2014, the Principal Shareholders elected to sell shares of HD Supply common stock in a secondary public offering (the "May 2014 Offering"). Under the terms of a registration rights agreement among the Company, HD Supply and the Principal Shareholders (the "Registration Rights Agreement"), the Company had the right to include a portion of its shares in the May 2014 Offering and elected to do so. During the third and fourth quarters of fiscal 2014, two of the Principal Shareholders again elected to sell shares of HD Supply common stock in secondary public offerings, and the Company again exercised its rights under the Registration Rights Agreement to include a portion of its shares in these offerings. As a result of all of these offerings (including an overallotment option exercised during the second quarter of fiscal 2014 by the underwriters of the May 2014 Offering), the Company sold 12.2 million shares of HD Supply common stock in fiscal 2014, for which it received $323 million of proceeds and recognized a corresponding gain in fiscal 2014. The total pretax gain of $323 million is included in Interest and Investment Income in the Consolidated Statements of Earnings for fiscal 2014, of which a pretax gain of $212 million was recognized in the first nine months of fiscal 2014. During the second quarter of fiscal 2015, the remaining Principal Shareholder elected to sell shares of HD Supply common stock in a secondary public offering, and the Company again exercised its rights under the Registration Rights Agreement to include its shares in this offering. As a result, the Company sold its remaining 4.1 million shares of HD Supply common stock, for which it received $144 million of proceeds and recognized a corresponding gain in the second quarter of fiscal 2015. The total pretax gain of $144 million is included in Interest and Investment Income in the accompanying Consolidated Statements of Earnings for the first nine months of fiscal 2015.</t>
  </si>
  <si>
    <t>Long-Term Debt</t>
  </si>
  <si>
    <t>Debt Disclosure [Abstract]</t>
  </si>
  <si>
    <t>LONG-TERM DEBT In September 2015, the Company issued $500 million of floating rate senior notes due September 15, 2017 (the "2017 notes") and $1.0 billion of 3.35% senior notes due September 15, 2025 (the "2025 notes") at a discount of $1 million (together, the "September 2015 issuance"). The 2017 notes bear interest at a variable rate determined quarterly equal to the three-month LIBOR rate plus 37 basis points. Interest on the 2017 notes is due quarterly on March 15, June 15, September 15 and December 15 of each year, beginning December 15, 2015. Interest on the 2025 notes is due semi-annually on March 15 and September 15 of each year, beginning March 15, 2016. The net proceeds of the September 2015 issuance were used to fund the Company's recently completed acquisition of Interline. The $1 million discount associated with the 2025 notes is being amortized over the term of the notes using the effective interest rate method. Issuance costs associated with the September 2015 issuance were $7 million and are being amortized over the term of the notes. In May 2015, the Company issued $1.25 billion of 2.625% senior notes due June 1, 2022 (the "2022 notes") at a discount of $5 million and $1.25 billion of 4.25% senior notes due April 1, 2046 (the "2046 notes") at a discount of $3 million (together, the "May 2015 issuance"). Interest on the 2022 notes is due semi-annually on June 1 and December 1 of each year, beginning December 1, 2015. Interest on the 2046 notes is due semi-annually on April 1 and October 1 of each year, beginning October 1, 2015. The net proceeds of the May 2015 issuance were used for general corporate purposes, including repurchases of shares of the Company's common stock. The $8 million discount associated with the May 2015 issuance is being amortized over the term of the notes using the effective interest rate method. Issuance costs associated with the May 2015 issuance were $19 million and are being amortized over the term of the notes. The Company's senior notes, other than the 2017 notes, may be redeemed by the Company at any time, in whole or in part, at the redemption price plus accrued interest up to the redemption date. The redemption price is equal to the greater of (1) 100% of the principal amount of the notes to be redeemed, and (2) the sum of the present values of the remaining scheduled payments of principal and interest to the Par Call Date, as defined in the respective notes. Additionally, if a Change in Control Triggering Event occurs, as defined in the notes, holders of the notes, including the 2017 notes, have the right to require the Company to redeem those notes at 101% of the aggregate principal amount of the notes plus accrued interest up to the redemption date. The Company is generally not limited under the indenture governing the notes in its ability to incur additional indebtedness or required to maintain financial ratios or specified levels of net worth or liquidity. Further, while the indenture governing the notes contains various restrictive covenants, none are expected to impact the Company's liquidity or capital resources.</t>
  </si>
  <si>
    <t>Accelerated Share Repurchase Agreements</t>
  </si>
  <si>
    <t>Accelerated Share Repurchase Agreements [Abstract]</t>
  </si>
  <si>
    <t>ACCELERATED SHARE REPURCHASE AGREEMENTS The Company enters into an Accelerated Share Repurchase ("ASR") agreement from time to time with a third-party financial institution to repurchase shares of the Company's common stock. Under the ASR agreement, the Company pays a specified amount to the financial institution and receives an initial delivery of shares. This initial delivery of shares represents the minimum number of shares that the Company may receive under the agreement. Upon settlement of the ASR agreement, the financial institution delivers additional shares, with the final number of shares delivered determined with reference to the volume weighted average price per share of the Company's common stock over the term of the agreement, less a negotiated discount. The transactions are accounted for as equity transactions and are included in Treasury Stock when the shares are received, at which time there is an immediate reduction in the weighted average common shares calculation for basic and diluted earnings per share. The following table provides the terms for each of the ASR agreements the Company entered into during the first nine months of fiscal 2015. Each of these agreements followed the structure outlined above (amounts in millions): Agreement Date Settlement Date Amount Initial Shares Delivered Additional Shares Delivered Total Shares Delivered Q1 2015 Q1 2015 $ 850 7.0 0.5 7.5 Q2 2015 Q3 2015 $ 1,500 12.0 1.3 13.3 Q3 2015 (1) TBD $ 1,375 10.1 TBD TBD ————— (1) The fair market value of the initial 10.1 million shares delivered on the date of purchase was $1.158 billion and is included in Treasury Stock in the accompanying Consolidated Balance Sheets as of November 1, 2015. The remaining $217 million is included in Paid-In Capital in the accompanying Consolidated Balance Sheets as of November 1, 2015. The final number of shares delivered upon settlement of the $1.375 billion ASR agreement will be determined in the fourth quarter of fiscal 2015 with reference to the volume weighted average price per share of the Company's common stock over the term of the agreement, less a negotiated discount. TBD - To Be Determined</t>
  </si>
  <si>
    <t>Fair Value Measurements</t>
  </si>
  <si>
    <t>Fair Value Disclosures [Abstract]</t>
  </si>
  <si>
    <t>FAIR VALUE MEASUREMENTS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se tiers are: • Level 1 – Observable inputs that reflect quoted prices in active markets • Level 2 – Inputs other than quoted prices in active markets that are either directly or indirectly observable • Level 3 – Unobservable inputs for which little or no market data exists, therefore requiring the Company to develop its own assumptions Assets and Liabilities Measured at Fair Value on a Recurring Basis The assets and liabilities of the Company that are measured at fair value on a recurring basis as of November 1, 2015 and February 1, 2015 were as follows (amounts in millions): Fair Value at November 1, 2015 Using Fair Value at February 1, 2015 Using Level 1 Level 2 Level 3 Level 1 Level 2 Level 3 Derivative agreements - assets $ — $ 193 $ — $ — $ 124 $ — Derivative agreements - liabilities — (49 ) — — — — Total $ — $ 144 $ — $ — $ 124 $ — The Company uses derivative financial instruments from time to time in the management of its interest rate exposure on long-term debt and its exposure on foreign currency fluctuations. The fair value of the Company's derivative financial instruments was measured using level 2 inputs. Assets and Liabilities Measured at Fair Value on a Nonrecurring Basis Long-lived assets were analyzed for impairment on a nonrecurring basis using fair value measurements with unobservable inputs (level 3). Impairment charges related to long-lived assets in the first nine months of fiscal 2015 and 2014 were not material. During the third quarter of fiscal 2015 , the Company completed its annual assessment of the recoverability of Goodwill for its U.S., Canada and Mexico reporting units. The Company performed qualitative assessments, concluding that the fair value of the reporting units was not more likely than not less than the carrying value. Accordingly, no Goodwill impairments were recorded for these reporting units. The estimated fair values of the assets acquired and liabilities assumed at the date of acquisition for Interline were measured using unobservable inputs (level 3). See Note 4 for further discussion of the Interline acquisition. The aggregate fair value of the Company's senior notes, based on quoted market prices, was $21.9 billion and $ 19.0 billion at November 1, 2015 and February 1, 2015 , respectively, compared to a carrying value of $20.2 billion and $16.2 billion at November 1, 2015 and February 1, 2015 , respectively.</t>
  </si>
  <si>
    <t>Basic And Diluted Weighted Average Common Shares</t>
  </si>
  <si>
    <t>Earnings Per Share [Abstract]</t>
  </si>
  <si>
    <t>BASIC AND DILUTED WEIGHTED AVERAGE COMMON SHARES The reconciliation of basic to diluted weighted average common shares for the three and nine months ended November 1, 2015 and November 2, 2014 was as follows (amounts in millions): Three Months Ended Nine Months Ended November 1, November 2, November 1, November 2, Weighted average common shares 1,268 1,327 1,284 1,348 Effect of potentially dilutive securities: Stock plans 6 7 6 8 Diluted weighted average common shares 1,274 1,334 1,290 1,356 Stock plans consist of shares granted under the Company's employee stock plans. Options to purchase 1 million and 444 thousand shares of common stock for the three months ended November 1, 2015 and November 2, 2014 , respectively, and options to purchase 1 million and 1 million shares of common stock for the nine months ended November 1, 2015 and November 2, 2014 , respectively, were excluded from the computation of Diluted Earnings per Share because their effect would have been anti-dilutive.</t>
  </si>
  <si>
    <t>Summary of Significant Accounting Policies (Policy)</t>
  </si>
  <si>
    <t>Basis of Presentation</t>
  </si>
  <si>
    <t>Basis of Presentation The accompanying Consolidated Financial Statements have been prepared in accordance with the instructions to Form 10-Q and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for the year ended February 1, 2015 , as filed with the Securities and Exchange Commission.</t>
  </si>
  <si>
    <t>Reclassifications</t>
  </si>
  <si>
    <t>Reclassifications Certain amounts in prior fiscal periods have been reclassified to conform with the presentation adopted in the current fiscal periods. See Note 2 to the Consolidated Financial Statements included in this report.</t>
  </si>
  <si>
    <t>During the first quarter of fiscal 2015, the Company changed its accounting policy for shipping and handling costs from the Company's stores, locations or distribution centers to customers and for online fulfillment center costs. Under the new accounting policy, these costs are included in Cost of Sales, whereas they were previously included in Operating Expenses. Including these expenses in Cost of Sales better aligns these costs with the related revenue in the gross profit calculation. This change in accounting policy has been applied retrospectively.</t>
  </si>
  <si>
    <t>Commitments and Contingencies (Tables)</t>
  </si>
  <si>
    <t>Schedule of Loss Contingencies by Contingency</t>
  </si>
  <si>
    <t>At November 1, 2015 , accrued liabilities and the insurance receivable related to the Data Breach consisted of the following (amounts in millions): Accrued Liabilities Insurance Receivable Balance at August 3, 2014 $ — $ — (Expenses incurred) insurance receivable recorded (43 ) 15 Payments made (received) 35 — Balance at November 2, 2014 (8 ) 15 (Expenses incurred) insurance receivable recorded (20 ) 15 Payments made (received) 16 (10 ) Balance at February 1, 2015 (12 ) 20 (Expenses incurred) insurance receivable recorded (16 ) 9 Payments made (received) 9 (20 ) Balance at May 3, 2015 (19 ) 9 (Expenses incurred) insurance receivable recorded (153 ) 61 Payments made (received) 20 — Balance at August 2, 2015 (152 ) 70 (Expenses incurred) insurance receivable recorded (20 ) — Payments made (received) 7 — Balance at November 1, 2015 $ (165 ) $ 70</t>
  </si>
  <si>
    <t>Interline Acquisition (Tables)</t>
  </si>
  <si>
    <t>Schedule of Assets Acquired and Liabilities Assumed</t>
  </si>
  <si>
    <t>The following table summarizes the estimated fair values of the assets acquired and liabilities assumed at the date of acquisition for Interline and is subject to the final fair value determination of certain assets and liabilities (amounts in millions): Fair Value Cash $ 6 Receivables 263 Inventories 325 Property and Equipment 56 Intangible Assets 563 Goodwill 782 Other Assets 85 Total assets acquired 2,080 Current Liabilities 197 Other Liabilities 215 Total liabilities assumed 412 Net assets acquired $ 1,668</t>
  </si>
  <si>
    <t>Accelerated Share Repurchase Agreements (Tables)</t>
  </si>
  <si>
    <t>Accelerated Share Repurchases</t>
  </si>
  <si>
    <t>The following table provides the terms for each of the ASR agreements the Company entered into during the first nine months of fiscal 2015. Each of these agreements followed the structure outlined above (amounts in millions): Agreement Date Settlement Date Amount Initial Shares Delivered Additional Shares Delivered Total Shares Delivered Q1 2015 Q1 2015 $ 850 7.0 0.5 7.5 Q2 2015 Q3 2015 $ 1,500 12.0 1.3 13.3 Q3 2015 (1) TBD $ 1,375 10.1 TBD TBD ————— (1) The fair market value of the initial 10.1 million shares delivered on the date of purchase was $1.158 billion and is included in Treasury Stock in the accompanying Consolidated Balance Sheets as of November 1, 2015. The remaining $217 million is included in Paid-In Capital in the accompanying Consolidated Balance Sheets as of November 1, 2015. The final number of shares delivered upon settlement of the $1.375 billion ASR agreement will be determined in the fourth quarter of fiscal 2015 with reference to the volume weighted average price per share of the Company's common stock over the term of the agreement, less a negotiated discount. TBD - To Be Determined</t>
  </si>
  <si>
    <t>Fair Value Measurements (Tables)</t>
  </si>
  <si>
    <t>Assets and Liabilities Measured at Fair Value on a Recurring Basis</t>
  </si>
  <si>
    <t>The assets and liabilities of the Company that are measured at fair value on a recurring basis as of November 1, 2015 and February 1, 2015 were as follows (amounts in millions): Fair Value at November 1, 2015 Using Fair Value at February 1, 2015 Using Level 1 Level 2 Level 3 Level 1 Level 2 Level 3 Derivative agreements - assets $ — $ 193 $ — $ — $ 124 $ — Derivative agreements - liabilities — (49 ) — — — — Total $ — $ 144 $ — $ — $ 124 $ —</t>
  </si>
  <si>
    <t>Basic And Diluted Weighted Average Common Shares (Tables)</t>
  </si>
  <si>
    <t>Schedule of Weighted Average Number of Shares</t>
  </si>
  <si>
    <t>The reconciliation of basic to diluted weighted average common shares for the three and nine months ended November 1, 2015 and November 2, 2014 was as follows (amounts in millions): Three Months Ended Nine Months Ended November 1, November 2, November 1, November 2, Weighted average common shares 1,268 1,327 1,284 1,348 Effect of potentially dilutive securities: Stock plans 6 7 6 8 Diluted weighted average common shares 1,274 1,334 1,290 1,356</t>
  </si>
  <si>
    <t>Summary of Significant Accounting Policies (Narrative) (Details) product in Thousands, ft² in Thousands</t>
  </si>
  <si>
    <t>Nov. 01, 2015ft²product</t>
  </si>
  <si>
    <t>Minimum [Member]</t>
  </si>
  <si>
    <t>Accounting Policies [Line Items]</t>
  </si>
  <si>
    <t>Approximate number of different types of inventory held at stores</t>
  </si>
  <si>
    <t>Maximum [Member]</t>
  </si>
  <si>
    <t>Average Store Size [Member]</t>
  </si>
  <si>
    <t>Approximate average square footage of warehouse-style stores | ft²</t>
  </si>
  <si>
    <t>Average Garden Center Size [Member]</t>
  </si>
  <si>
    <t>Change in Accounting Policy (Narrative) (Details) - USD ($) $ in Millions</t>
  </si>
  <si>
    <t>Change in Accounting Policy, Effect of Change on Operating Expenses</t>
  </si>
  <si>
    <t>Change in Accounting Policy, Effect of Change on Cost of Sales</t>
  </si>
  <si>
    <t>Commitments and Contingencies (Details) $ in Millions</t>
  </si>
  <si>
    <t>12 Months Ended</t>
  </si>
  <si>
    <t>15 Months Ended</t>
  </si>
  <si>
    <t>Nov. 01, 2015USD ($)</t>
  </si>
  <si>
    <t>Aug. 02, 2015USD ($)</t>
  </si>
  <si>
    <t>May. 03, 2015USD ($)</t>
  </si>
  <si>
    <t>Feb. 01, 2015USD ($)</t>
  </si>
  <si>
    <t>Nov. 02, 2014USD ($)</t>
  </si>
  <si>
    <t>Insurance [Abstract]</t>
  </si>
  <si>
    <t>Network Security Insurance Coverage</t>
  </si>
  <si>
    <t>Network Security Insurance Deductible</t>
  </si>
  <si>
    <t>Data Breach [Member]</t>
  </si>
  <si>
    <t>Loss Contingency Accrual [Roll Forward]</t>
  </si>
  <si>
    <t>Data Breach, Accrued Liabilities, Beginning Balance</t>
  </si>
  <si>
    <t>Data Breach, Accrued Liabilities, Expenses Incurred</t>
  </si>
  <si>
    <t>Data Breach, Accrued Liabilities, Payments Made</t>
  </si>
  <si>
    <t>Data Breach, Accrued Liabilities, Ending Balance</t>
  </si>
  <si>
    <t>Movement in Loss Contingency Receivable, Increase (Decrease) [Roll Forward]</t>
  </si>
  <si>
    <t>Data Breach, Insurance Receivable, Beginning Balance</t>
  </si>
  <si>
    <t>Data Breach, Insurance Receivable, Insurance Receivable Recorded</t>
  </si>
  <si>
    <t>Data Breach, Insurance Receivable, Payments Received</t>
  </si>
  <si>
    <t>Data Breach, Insurance Receivable, Ending Balance</t>
  </si>
  <si>
    <t>Loss Contingency, Information about Litigation Matters [Abstract]</t>
  </si>
  <si>
    <t>Data Breach, Number of Actions Filed</t>
  </si>
  <si>
    <t>Number Of Purported Shareholder Derivative Actions Filed</t>
  </si>
  <si>
    <t>Data Breach, Expenses Incurred Net of Insurance Receivable Recorded</t>
  </si>
  <si>
    <t>Interline Acquisition (Details) - USD ($) $ in Millions</t>
  </si>
  <si>
    <t>Aug. 24, 2015</t>
  </si>
  <si>
    <t>Business Acquisition [Line Items]</t>
  </si>
  <si>
    <t>Interline Brands Inc [Member]</t>
  </si>
  <si>
    <t>Cash</t>
  </si>
  <si>
    <t>Receivables</t>
  </si>
  <si>
    <t>Inventories</t>
  </si>
  <si>
    <t>Property and Equipment</t>
  </si>
  <si>
    <t>Intangible Assets</t>
  </si>
  <si>
    <t>Total assets acquired</t>
  </si>
  <si>
    <t>Current Liabilities</t>
  </si>
  <si>
    <t>Other Liabilities</t>
  </si>
  <si>
    <t>Total liabilities assumed</t>
  </si>
  <si>
    <t>Net assets acquired</t>
  </si>
  <si>
    <t>Interline Acquisition (Narrative) (Details) - Interline Brands Inc [Member] $ in Millions</t>
  </si>
  <si>
    <t>Aug. 24, 2015USD ($)</t>
  </si>
  <si>
    <t>Aggregate purchase price</t>
  </si>
  <si>
    <t>Other Assets [Member] | Trade Names [Member]</t>
  </si>
  <si>
    <t>Intangible assets, infinite lived</t>
  </si>
  <si>
    <t>Other Assets [Member] | Customer Relationships [Member]</t>
  </si>
  <si>
    <t>Intangible assets, finite lived</t>
  </si>
  <si>
    <t>Intangible assets, weighted average useful life</t>
  </si>
  <si>
    <t>12 years</t>
  </si>
  <si>
    <t>Investment in HD Supply Holdings, Inc. (Narrative) (Details) - HD Supply Inc [Member] - USD ($) shares in Millions</t>
  </si>
  <si>
    <t>6 Months Ended</t>
  </si>
  <si>
    <t>Aug. 02, 2015</t>
  </si>
  <si>
    <t>Aug. 03, 2014</t>
  </si>
  <si>
    <t>Feb. 02, 2014</t>
  </si>
  <si>
    <t>Jan. 31, 2010</t>
  </si>
  <si>
    <t>Schedule of Cost-method Investments [Line Items]</t>
  </si>
  <si>
    <t>Cost Method Investments, Common Stock Shares Owned</t>
  </si>
  <si>
    <t>Cost Method Investment, Ownership Percentage</t>
  </si>
  <si>
    <t>8.00%</t>
  </si>
  <si>
    <t>Cost Method Investments, Cost Basis</t>
  </si>
  <si>
    <t>Cost Method Investments, Common Stock Shares Sold</t>
  </si>
  <si>
    <t>Interest And Investment Income [Member]</t>
  </si>
  <si>
    <t>Cost Method Investments, Realized Gains</t>
  </si>
  <si>
    <t>Long-Term Debt (Narrative) (Details) - USD ($) $ in Millions</t>
  </si>
  <si>
    <t>Sep. 15, 2015</t>
  </si>
  <si>
    <t>May. 31, 2015</t>
  </si>
  <si>
    <t>May. 28, 2015</t>
  </si>
  <si>
    <t>Debt Instrument [Line Items]</t>
  </si>
  <si>
    <t>Debt Instrument, Redemption Price</t>
  </si>
  <si>
    <t>100.00%</t>
  </si>
  <si>
    <t>Debt Instrument, Change of Control, Redemption Price, Percent</t>
  </si>
  <si>
    <t>101.00%</t>
  </si>
  <si>
    <t>Floating Rate Senior Notes Due September 15, 2017 [Member]</t>
  </si>
  <si>
    <t>Debt Instrument, Face Amount</t>
  </si>
  <si>
    <t>Debt Instrument, Maturity Date</t>
  </si>
  <si>
    <t>Sep. 15,
		2017</t>
  </si>
  <si>
    <t>Debt Instrument, Frequency of Periodic Payment</t>
  </si>
  <si>
    <t>quarterly on March 15, June 15, September 15 and December 15</t>
  </si>
  <si>
    <t>Floating Rate Senior Notes Due September 15, 2017 [Member] | London Interbank Offered Rate (LIBOR) [Member]</t>
  </si>
  <si>
    <t>Debt Instrument, Basis Spread on Variable Rate</t>
  </si>
  <si>
    <t>0.37%</t>
  </si>
  <si>
    <t>3.35% Senior Notes Due September 15, 2025 [Member]</t>
  </si>
  <si>
    <t>Debt Instrument, Interest Rate, Stated Percentage</t>
  </si>
  <si>
    <t>3.35%</t>
  </si>
  <si>
    <t>Sep. 15,
		2025</t>
  </si>
  <si>
    <t>Debt Discount</t>
  </si>
  <si>
    <t>semi-annually on March 15 and September 15</t>
  </si>
  <si>
    <t>2.625% Senior Notes Due June 1, 2022 [Member]</t>
  </si>
  <si>
    <t>2.625%</t>
  </si>
  <si>
    <t>Jun. 1,
		2022</t>
  </si>
  <si>
    <t>semi-annually on June 1 and December 1</t>
  </si>
  <si>
    <t>4.25% Senior Notes Due April 1, 2046 [Member]</t>
  </si>
  <si>
    <t>4.25%</t>
  </si>
  <si>
    <t>Apr. 1,
		2046</t>
  </si>
  <si>
    <t>semi-annually on April 1 and October 1</t>
  </si>
  <si>
    <t>September 2015 Issuance [Member]</t>
  </si>
  <si>
    <t>Debt Issuance Costs</t>
  </si>
  <si>
    <t>May 2015 Issuance [Member]</t>
  </si>
  <si>
    <t>Accelerated Share Repurchase Agreements (Details) - USD ($) shares in Millions, $ in Millions</t>
  </si>
  <si>
    <t>1 Months Ended</t>
  </si>
  <si>
    <t>May. 03, 2015</t>
  </si>
  <si>
    <t>Apr. 15, 2015</t>
  </si>
  <si>
    <t>Accelerated Share Repurchases [Line Items]</t>
  </si>
  <si>
    <t>Cash paid for repurchase of common stock</t>
  </si>
  <si>
    <t>Amount of ASR held in Treasury Stock</t>
  </si>
  <si>
    <t>Q1 Accelerated Share Repurchase Agreement [Member]</t>
  </si>
  <si>
    <t>Number of shares of common stock repurchased pursuant to accelerated share repurchase agreement</t>
  </si>
  <si>
    <t>Q2 Accelerated Share Repurchase Agreement [Member]</t>
  </si>
  <si>
    <t>Q3 Accelerated Share Repurchase Agreement [Member]</t>
  </si>
  <si>
    <t>Fair Value Measurements (Narrative) (Details) - USD ($) $ in Billions</t>
  </si>
  <si>
    <t>Fair Value, Assets and Liabilities Measured on Recurring and Nonrecurring Basis [Line Items]</t>
  </si>
  <si>
    <t>Carrying value of senior notes</t>
  </si>
  <si>
    <t>Senior Notes [Member] | Fair Value, Measurements, Nonrecurring [Member] | Fair Value, Inputs, Level 1 [Member]</t>
  </si>
  <si>
    <t>Fair value of senior notes</t>
  </si>
  <si>
    <t>Fair Value Measurements (Assets and Liabilities Measured at Fair Value on a Recurring Basis) (Details) - Fair Value, Measurements, Recurring [Member] - USD ($) $ in Millions</t>
  </si>
  <si>
    <t>Fair Value, Inputs, Level 1 [Member]</t>
  </si>
  <si>
    <t>Derivative agreements - assets</t>
  </si>
  <si>
    <t>Derivative agreements - liabilities</t>
  </si>
  <si>
    <t>Total</t>
  </si>
  <si>
    <t>Fair Value, Inputs, Level 2 [Member]</t>
  </si>
  <si>
    <t>Fair Value, Inputs, Level 3 [Member]</t>
  </si>
  <si>
    <t>Basic And Diluted Weighted Average Common Shares (Narrative) (Details) - shares shares in Thousands</t>
  </si>
  <si>
    <t>Employee Stock Option [Member]</t>
  </si>
  <si>
    <t>Antidilutive Securities Excluded from Computation of Earnings Per Share [Line Items]</t>
  </si>
  <si>
    <t>Options to purchase common stock excluded from computation of Diluted Earnings per Share</t>
  </si>
  <si>
    <t>Basic and Diluted Weighted Average Common Shares (Reconciliation Of Basic To Diluted Weighted Average Common Shares) (Details) - shares shares in Millions</t>
  </si>
  <si>
    <t>Reconciliation of Basic to Diluted Weighted Average Common Shares:</t>
  </si>
  <si>
    <t>Weighted average common shares</t>
  </si>
  <si>
    <t>Effect of potentially dilutive securities: Stock plans</t>
  </si>
  <si>
    <t>Diluted weighted average common shar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n" s="5" r="B10">
        <v>354950</v>
      </c>
    </row>
    <row r="11" spans="1:3">
      <c t="s" s="4" r="A11">
        <v>17</v>
      </c>
      <c t="s" s="4" r="B11">
        <v>18</v>
      </c>
    </row>
    <row r="12" spans="1:3">
      <c t="s" s="4" r="A12">
        <v>19</v>
      </c>
      <c t="s" s="4" r="B12">
        <v>20</v>
      </c>
    </row>
    <row r="13" spans="1:3">
      <c t="s" s="4" r="A13">
        <v>21</v>
      </c>
      <c t="n" s="5" r="C13">
        <v>12678812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34</v>
      </c>
      <c t="s" s="2" r="B1">
        <v>1</v>
      </c>
    </row>
    <row r="2" spans="1:2">
      <c t="s" s="2" r="B2">
        <v>2</v>
      </c>
    </row>
    <row r="3" spans="1:2">
      <c t="s" s="3" r="A3">
        <v>135</v>
      </c>
    </row>
    <row r="4" spans="1:2">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37</v>
      </c>
      <c t="s" s="2" r="B1">
        <v>1</v>
      </c>
    </row>
    <row r="2" spans="1:2">
      <c t="s" s="2" r="B2">
        <v>2</v>
      </c>
    </row>
    <row r="3" spans="1:2">
      <c t="s" s="3" r="A3">
        <v>138</v>
      </c>
    </row>
    <row r="4" spans="1:2">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40</v>
      </c>
      <c t="s" s="2" r="B1">
        <v>1</v>
      </c>
    </row>
    <row r="2" spans="1:2">
      <c t="s" s="2" r="B2">
        <v>2</v>
      </c>
    </row>
    <row r="3" spans="1:2">
      <c t="s" s="3" r="A3">
        <v>141</v>
      </c>
    </row>
    <row r="4" spans="1:2">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43</v>
      </c>
      <c t="s" s="2" r="B1">
        <v>1</v>
      </c>
    </row>
    <row r="2" spans="1:2">
      <c t="s" s="2" r="B2">
        <v>2</v>
      </c>
    </row>
    <row r="3" spans="1:2">
      <c t="s" s="3" r="A3">
        <v>144</v>
      </c>
    </row>
    <row r="4" spans="1:2">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46</v>
      </c>
      <c t="s" s="2" r="B1">
        <v>1</v>
      </c>
    </row>
    <row r="2" spans="1:2">
      <c t="s" s="2" r="B2">
        <v>2</v>
      </c>
    </row>
    <row r="3" spans="1:2">
      <c t="s" s="3" r="A3">
        <v>147</v>
      </c>
    </row>
    <row r="4" spans="1:2">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149</v>
      </c>
      <c t="s" s="2" r="B1">
        <v>1</v>
      </c>
    </row>
    <row r="2" spans="1:2">
      <c t="s" s="2" r="B2">
        <v>2</v>
      </c>
    </row>
    <row r="3" spans="1:2">
      <c t="s" s="3" r="A3">
        <v>150</v>
      </c>
    </row>
    <row r="4" spans="1:2">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s="1" r="A1">
        <v>152</v>
      </c>
      <c t="s" s="2" r="B1">
        <v>1</v>
      </c>
    </row>
    <row r="2" spans="1:2">
      <c t="s" s="2" r="B2">
        <v>2</v>
      </c>
    </row>
    <row r="3" spans="1:2">
      <c t="s" s="3" r="A3">
        <v>126</v>
      </c>
    </row>
    <row r="4" spans="1:2">
      <c t="s" s="4" r="A4">
        <v>153</v>
      </c>
      <c t="s" s="4" r="B4">
        <v>154</v>
      </c>
    </row>
    <row r="5" spans="1:2">
      <c t="s" s="4" r="A5">
        <v>155</v>
      </c>
      <c t="s" s="4" r="B5">
        <v>156</v>
      </c>
    </row>
    <row r="6" spans="1:2">
      <c t="s" s="4" r="A6">
        <v>70</v>
      </c>
      <c t="s" s="4" r="B6">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58</v>
      </c>
      <c t="s" s="2" r="B1">
        <v>1</v>
      </c>
    </row>
    <row r="2" spans="1:2">
      <c t="s" s="2" r="B2">
        <v>2</v>
      </c>
    </row>
    <row r="3" spans="1:2">
      <c t="s" s="3" r="A3">
        <v>132</v>
      </c>
    </row>
    <row r="4" spans="1:2">
      <c t="s" s="4" r="A4">
        <v>159</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61</v>
      </c>
      <c t="s" s="2" r="B1">
        <v>1</v>
      </c>
    </row>
    <row r="2" spans="1:2">
      <c t="s" s="2" r="B2">
        <v>2</v>
      </c>
    </row>
    <row r="3" spans="1:2">
      <c t="s" s="3" r="A3">
        <v>135</v>
      </c>
    </row>
    <row r="4" spans="1:2">
      <c t="s" s="4" r="A4">
        <v>162</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64</v>
      </c>
      <c t="s" s="2" r="B1">
        <v>1</v>
      </c>
    </row>
    <row r="2" spans="1:2">
      <c t="s" s="2" r="B2">
        <v>2</v>
      </c>
    </row>
    <row r="3" spans="1:2">
      <c t="s" s="3" r="A3">
        <v>144</v>
      </c>
    </row>
    <row r="4" spans="1:2">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3040</v>
      </c>
      <c t="n" s="7" r="C3">
        <v>1723</v>
      </c>
    </row>
    <row r="4" spans="1:3">
      <c t="s" s="4" r="A4">
        <v>26</v>
      </c>
      <c t="n" s="5" r="B4">
        <v>1942</v>
      </c>
      <c t="n" s="5" r="C4">
        <v>1484</v>
      </c>
    </row>
    <row r="5" spans="1:3">
      <c t="s" s="4" r="A5">
        <v>27</v>
      </c>
      <c t="n" s="5" r="B5">
        <v>12495</v>
      </c>
      <c t="n" s="5" r="C5">
        <v>11079</v>
      </c>
    </row>
    <row r="6" spans="1:3">
      <c t="s" s="4" r="A6">
        <v>28</v>
      </c>
      <c t="n" s="5" r="B6">
        <v>1129</v>
      </c>
      <c t="n" s="5" r="C6">
        <v>1016</v>
      </c>
    </row>
    <row r="7" spans="1:3">
      <c t="s" s="4" r="A7">
        <v>29</v>
      </c>
      <c t="n" s="5" r="B7">
        <v>18606</v>
      </c>
      <c t="n" s="5" r="C7">
        <v>15302</v>
      </c>
    </row>
    <row r="8" spans="1:3">
      <c t="s" s="4" r="A8">
        <v>30</v>
      </c>
      <c t="n" s="5" r="B8">
        <v>39116</v>
      </c>
      <c t="n" s="5" r="C8">
        <v>38513</v>
      </c>
    </row>
    <row r="9" spans="1:3">
      <c t="s" s="4" r="A9">
        <v>31</v>
      </c>
      <c t="n" s="5" r="B9">
        <v>16922</v>
      </c>
      <c t="n" s="5" r="C9">
        <v>15793</v>
      </c>
    </row>
    <row r="10" spans="1:3">
      <c t="s" s="4" r="A10">
        <v>32</v>
      </c>
      <c t="n" s="5" r="B10">
        <v>22194</v>
      </c>
      <c t="n" s="5" r="C10">
        <v>22720</v>
      </c>
    </row>
    <row r="11" spans="1:3">
      <c t="s" s="4" r="A11">
        <v>33</v>
      </c>
      <c t="n" s="5" r="B11">
        <v>2111</v>
      </c>
      <c t="n" s="5" r="C11">
        <v>1353</v>
      </c>
    </row>
    <row r="12" spans="1:3">
      <c t="s" s="4" r="A12">
        <v>34</v>
      </c>
      <c t="n" s="5" r="B12">
        <v>1241</v>
      </c>
      <c t="n" s="5" r="C12">
        <v>571</v>
      </c>
    </row>
    <row r="13" spans="1:3">
      <c t="s" s="4" r="A13">
        <v>35</v>
      </c>
      <c t="n" s="5" r="B13">
        <v>44152</v>
      </c>
      <c t="n" s="5" r="C13">
        <v>39946</v>
      </c>
    </row>
    <row r="14" spans="1:3">
      <c t="s" s="3" r="A14">
        <v>36</v>
      </c>
    </row>
    <row r="15" spans="1:3">
      <c t="s" s="4" r="A15">
        <v>37</v>
      </c>
      <c t="n" s="5" r="B15">
        <v>0</v>
      </c>
      <c t="n" s="5" r="C15">
        <v>290</v>
      </c>
    </row>
    <row r="16" spans="1:3">
      <c t="s" s="4" r="A16">
        <v>38</v>
      </c>
      <c t="n" s="5" r="B16">
        <v>7236</v>
      </c>
      <c t="n" s="5" r="C16">
        <v>5807</v>
      </c>
    </row>
    <row r="17" spans="1:3">
      <c t="s" s="4" r="A17">
        <v>39</v>
      </c>
      <c t="n" s="5" r="B17">
        <v>1354</v>
      </c>
      <c t="n" s="5" r="C17">
        <v>1391</v>
      </c>
    </row>
    <row r="18" spans="1:3">
      <c t="s" s="4" r="A18">
        <v>40</v>
      </c>
      <c t="n" s="5" r="B18">
        <v>556</v>
      </c>
      <c t="n" s="5" r="C18">
        <v>434</v>
      </c>
    </row>
    <row r="19" spans="1:3">
      <c t="s" s="4" r="A19">
        <v>41</v>
      </c>
      <c t="n" s="5" r="B19">
        <v>1513</v>
      </c>
      <c t="n" s="5" r="C19">
        <v>1468</v>
      </c>
    </row>
    <row r="20" spans="1:3">
      <c t="s" s="4" r="A20">
        <v>42</v>
      </c>
      <c t="n" s="5" r="B20">
        <v>192</v>
      </c>
      <c t="n" s="5" r="C20">
        <v>35</v>
      </c>
    </row>
    <row r="21" spans="1:3">
      <c t="s" s="4" r="A21">
        <v>43</v>
      </c>
      <c t="n" s="5" r="B21">
        <v>3047</v>
      </c>
      <c t="n" s="5" r="C21">
        <v>38</v>
      </c>
    </row>
    <row r="22" spans="1:3">
      <c t="s" s="4" r="A22">
        <v>44</v>
      </c>
      <c t="n" s="5" r="B22">
        <v>2078</v>
      </c>
      <c t="n" s="5" r="C22">
        <v>1806</v>
      </c>
    </row>
    <row r="23" spans="1:3">
      <c t="s" s="4" r="A23">
        <v>45</v>
      </c>
      <c t="n" s="5" r="B23">
        <v>15976</v>
      </c>
      <c t="n" s="5" r="C23">
        <v>11269</v>
      </c>
    </row>
    <row r="24" spans="1:3">
      <c t="s" s="4" r="A24">
        <v>46</v>
      </c>
      <c t="n" s="5" r="B24">
        <v>17815</v>
      </c>
      <c t="n" s="5" r="C24">
        <v>16869</v>
      </c>
    </row>
    <row r="25" spans="1:3">
      <c t="s" s="4" r="A25">
        <v>47</v>
      </c>
      <c t="n" s="5" r="B25">
        <v>1949</v>
      </c>
      <c t="n" s="5" r="C25">
        <v>1844</v>
      </c>
    </row>
    <row r="26" spans="1:3">
      <c t="s" s="4" r="A26">
        <v>48</v>
      </c>
      <c t="n" s="5" r="B26">
        <v>793</v>
      </c>
      <c t="n" s="5" r="C26">
        <v>642</v>
      </c>
    </row>
    <row r="27" spans="1:3">
      <c t="s" s="4" r="A27">
        <v>49</v>
      </c>
      <c t="n" s="5" r="B27">
        <v>36533</v>
      </c>
      <c t="n" s="5" r="C27">
        <v>30624</v>
      </c>
    </row>
    <row r="28" spans="1:3">
      <c t="s" s="3" r="A28">
        <v>50</v>
      </c>
    </row>
    <row r="29" spans="1:3">
      <c t="s" s="4" r="A29">
        <v>51</v>
      </c>
      <c t="n" s="5" r="B29">
        <v>88</v>
      </c>
      <c t="n" s="5" r="C29">
        <v>88</v>
      </c>
    </row>
    <row r="30" spans="1:3">
      <c t="s" s="4" r="A30">
        <v>52</v>
      </c>
      <c t="n" s="5" r="B30">
        <v>8966</v>
      </c>
      <c t="n" s="5" r="C30">
        <v>8885</v>
      </c>
    </row>
    <row r="31" spans="1:3">
      <c t="s" s="4" r="A31">
        <v>53</v>
      </c>
      <c t="n" s="5" r="B31">
        <v>30246</v>
      </c>
      <c t="n" s="5" r="C31">
        <v>26995</v>
      </c>
    </row>
    <row r="32" spans="1:3">
      <c t="s" s="4" r="A32">
        <v>54</v>
      </c>
      <c t="n" s="5" r="B32">
        <v>-662</v>
      </c>
      <c t="n" s="5" r="C32">
        <v>-452</v>
      </c>
    </row>
    <row r="33" spans="1:3">
      <c t="s" s="4" r="A33">
        <v>55</v>
      </c>
      <c t="n" s="5" r="B33">
        <v>-31019</v>
      </c>
      <c t="n" s="5" r="C33">
        <v>-26194</v>
      </c>
    </row>
    <row r="34" spans="1:3">
      <c t="s" s="4" r="A34">
        <v>56</v>
      </c>
      <c t="n" s="5" r="B34">
        <v>7619</v>
      </c>
      <c t="n" s="5" r="C34">
        <v>9322</v>
      </c>
    </row>
    <row r="35" spans="1:3">
      <c t="s" s="4" r="A35">
        <v>57</v>
      </c>
      <c t="n" s="7" r="B35">
        <v>44152</v>
      </c>
      <c t="n" s="7" r="C35">
        <v>399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s="1" r="A1">
        <v>167</v>
      </c>
      <c t="s" s="2" r="B1">
        <v>1</v>
      </c>
    </row>
    <row r="2" spans="1:2">
      <c t="s" s="2" r="B2">
        <v>2</v>
      </c>
    </row>
    <row r="3" spans="1:2">
      <c t="s" s="3" r="A3">
        <v>147</v>
      </c>
    </row>
    <row r="4" spans="1:2">
      <c t="s" s="4" r="A4">
        <v>168</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170</v>
      </c>
      <c t="s" s="2" r="B1">
        <v>1</v>
      </c>
    </row>
    <row r="2" spans="1:2">
      <c t="s" s="2" r="B2">
        <v>2</v>
      </c>
    </row>
    <row r="3" spans="1:2">
      <c t="s" s="3" r="A3">
        <v>150</v>
      </c>
    </row>
    <row r="4" spans="1:2">
      <c t="s" s="4" r="A4">
        <v>171</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t="s" s="1" r="A1">
        <v>173</v>
      </c>
      <c t="s" s="2" r="B1">
        <v>174</v>
      </c>
    </row>
    <row r="2" spans="1:2">
      <c t="s" s="4" r="A2">
        <v>175</v>
      </c>
    </row>
    <row r="3" spans="1:2">
      <c t="s" s="3" r="A3">
        <v>176</v>
      </c>
    </row>
    <row r="4" spans="1:2">
      <c t="s" s="4" r="A4">
        <v>177</v>
      </c>
      <c t="n" s="5" r="B4">
        <v>30</v>
      </c>
    </row>
    <row r="5" spans="1:2">
      <c t="s" s="4" r="A5">
        <v>178</v>
      </c>
    </row>
    <row r="6" spans="1:2">
      <c t="s" s="3" r="A6">
        <v>176</v>
      </c>
    </row>
    <row r="7" spans="1:2">
      <c t="s" s="4" r="A7">
        <v>177</v>
      </c>
      <c t="n" s="5" r="B7">
        <v>40</v>
      </c>
    </row>
    <row r="8" spans="1:2">
      <c t="s" s="4" r="A8">
        <v>179</v>
      </c>
    </row>
    <row r="9" spans="1:2">
      <c t="s" s="3" r="A9">
        <v>176</v>
      </c>
    </row>
    <row r="10" spans="1:2">
      <c t="s" s="4" r="A10">
        <v>180</v>
      </c>
      <c t="n" s="5" r="B10">
        <v>104</v>
      </c>
    </row>
    <row r="11" spans="1:2">
      <c t="s" s="4" r="A11">
        <v>181</v>
      </c>
    </row>
    <row r="12" spans="1:2">
      <c t="s" s="3" r="A12">
        <v>176</v>
      </c>
    </row>
    <row r="13" spans="1:2">
      <c t="s" s="4" r="A13">
        <v>180</v>
      </c>
      <c t="n" s="5" r="B13">
        <v>2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5"/>
  </cols>
  <sheetData>
    <row r="1" spans="1:3">
      <c t="s" s="1" r="A1">
        <v>182</v>
      </c>
      <c t="s" s="2" r="B1">
        <v>66</v>
      </c>
      <c t="s" s="2" r="C1">
        <v>1</v>
      </c>
    </row>
    <row r="2" spans="1:3">
      <c t="s" s="2" r="B2">
        <v>67</v>
      </c>
      <c t="s" s="2" r="C2">
        <v>67</v>
      </c>
    </row>
    <row r="3" spans="1:3">
      <c t="s" s="3" r="A3">
        <v>129</v>
      </c>
    </row>
    <row r="4" spans="1:3">
      <c t="s" s="4" r="A4">
        <v>183</v>
      </c>
      <c t="n" s="7" r="B4">
        <v>142</v>
      </c>
      <c t="n" s="7" r="C4">
        <v>424</v>
      </c>
    </row>
    <row r="5" spans="1:3">
      <c t="s" s="4" r="A5">
        <v>184</v>
      </c>
      <c t="n" s="7" r="B5">
        <v>142</v>
      </c>
      <c t="n" s="7" r="C5">
        <v>4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s="1" r="A1">
        <v>185</v>
      </c>
      <c t="s" s="2" r="B1">
        <v>66</v>
      </c>
      <c t="s" s="2" r="G1">
        <v>1</v>
      </c>
      <c t="s" s="2" r="H1">
        <v>186</v>
      </c>
      <c t="s" s="2" r="I1">
        <v>187</v>
      </c>
    </row>
    <row r="2" spans="1:9">
      <c t="s" s="2" r="B2">
        <v>188</v>
      </c>
      <c t="s" s="2" r="C2">
        <v>189</v>
      </c>
      <c t="s" s="2" r="D2">
        <v>190</v>
      </c>
      <c t="s" s="2" r="E2">
        <v>191</v>
      </c>
      <c t="s" s="2" r="F2">
        <v>192</v>
      </c>
      <c t="s" s="2" r="G2">
        <v>188</v>
      </c>
      <c t="s" s="2" r="H2">
        <v>191</v>
      </c>
      <c t="s" s="2" r="I2">
        <v>188</v>
      </c>
    </row>
    <row r="3" spans="1:9">
      <c t="s" s="3" r="A3">
        <v>193</v>
      </c>
    </row>
    <row r="4" spans="1:9">
      <c t="s" s="4" r="A4">
        <v>194</v>
      </c>
      <c t="n" s="7" r="G4">
        <v>100</v>
      </c>
      <c t="n" s="7" r="H4">
        <v>100</v>
      </c>
    </row>
    <row r="5" spans="1:9">
      <c t="s" s="4" r="A5">
        <v>195</v>
      </c>
      <c t="n" s="5" r="G5">
        <v>10</v>
      </c>
      <c t="n" s="9" r="H5">
        <v>7.5</v>
      </c>
    </row>
    <row r="6" spans="1:9">
      <c t="s" s="4" r="A6">
        <v>196</v>
      </c>
    </row>
    <row r="7" spans="1:9">
      <c t="s" s="3" r="A7">
        <v>197</v>
      </c>
    </row>
    <row r="8" spans="1:9">
      <c t="s" s="4" r="A8">
        <v>198</v>
      </c>
      <c t="n" s="7" r="B8">
        <v>-152</v>
      </c>
      <c t="n" s="7" r="C8">
        <v>-19</v>
      </c>
      <c t="n" s="7" r="D8">
        <v>-12</v>
      </c>
      <c t="n" s="7" r="E8">
        <v>-8</v>
      </c>
      <c t="n" s="7" r="F8">
        <v>0</v>
      </c>
      <c t="n" s="5" r="G8">
        <v>-12</v>
      </c>
      <c t="n" s="7" r="I8">
        <v>0</v>
      </c>
    </row>
    <row r="9" spans="1:9">
      <c t="s" s="4" r="A9">
        <v>199</v>
      </c>
      <c t="n" s="5" r="B9">
        <v>-20</v>
      </c>
      <c t="n" s="5" r="C9">
        <v>-153</v>
      </c>
      <c t="n" s="5" r="D9">
        <v>-16</v>
      </c>
      <c t="n" s="5" r="E9">
        <v>-20</v>
      </c>
      <c t="n" s="5" r="F9">
        <v>-43</v>
      </c>
      <c t="n" s="5" r="G9">
        <v>-189</v>
      </c>
      <c t="n" s="5" r="I9">
        <v>-252</v>
      </c>
    </row>
    <row r="10" spans="1:9">
      <c t="s" s="4" r="A10">
        <v>200</v>
      </c>
      <c t="n" s="5" r="B10">
        <v>7</v>
      </c>
      <c t="n" s="5" r="C10">
        <v>20</v>
      </c>
      <c t="n" s="5" r="D10">
        <v>9</v>
      </c>
      <c t="n" s="5" r="E10">
        <v>16</v>
      </c>
      <c t="n" s="5" r="F10">
        <v>35</v>
      </c>
    </row>
    <row r="11" spans="1:9">
      <c t="s" s="4" r="A11">
        <v>201</v>
      </c>
      <c t="n" s="5" r="B11">
        <v>-165</v>
      </c>
      <c t="n" s="5" r="C11">
        <v>-152</v>
      </c>
      <c t="n" s="5" r="D11">
        <v>-19</v>
      </c>
      <c t="n" s="5" r="E11">
        <v>-12</v>
      </c>
      <c t="n" s="5" r="F11">
        <v>-8</v>
      </c>
      <c t="n" s="5" r="G11">
        <v>-165</v>
      </c>
      <c t="n" s="5" r="H11">
        <v>-12</v>
      </c>
      <c t="n" s="5" r="I11">
        <v>-165</v>
      </c>
    </row>
    <row r="12" spans="1:9">
      <c t="s" s="3" r="A12">
        <v>202</v>
      </c>
    </row>
    <row r="13" spans="1:9">
      <c t="s" s="4" r="A13">
        <v>203</v>
      </c>
      <c t="n" s="5" r="B13">
        <v>70</v>
      </c>
      <c t="n" s="5" r="C13">
        <v>9</v>
      </c>
      <c t="n" s="5" r="D13">
        <v>20</v>
      </c>
      <c t="n" s="5" r="E13">
        <v>15</v>
      </c>
      <c t="n" s="5" r="G13">
        <v>20</v>
      </c>
    </row>
    <row r="14" spans="1:9">
      <c t="s" s="4" r="A14">
        <v>204</v>
      </c>
      <c t="n" s="5" r="C14">
        <v>61</v>
      </c>
      <c t="n" s="5" r="D14">
        <v>9</v>
      </c>
      <c t="n" s="5" r="E14">
        <v>15</v>
      </c>
      <c t="n" s="5" r="F14">
        <v>15</v>
      </c>
      <c t="n" s="5" r="G14">
        <v>70</v>
      </c>
      <c t="n" s="5" r="I14">
        <v>100</v>
      </c>
    </row>
    <row r="15" spans="1:9">
      <c t="s" s="4" r="A15">
        <v>205</v>
      </c>
      <c t="n" s="5" r="D15">
        <v>20</v>
      </c>
      <c t="n" s="5" r="E15">
        <v>10</v>
      </c>
      <c t="n" s="5" r="I15">
        <v>30</v>
      </c>
    </row>
    <row r="16" spans="1:9">
      <c t="s" s="4" r="A16">
        <v>206</v>
      </c>
      <c t="n" s="7" r="B16">
        <v>70</v>
      </c>
      <c t="n" s="7" r="C16">
        <v>70</v>
      </c>
      <c t="n" s="5" r="D16">
        <v>9</v>
      </c>
      <c t="n" s="5" r="E16">
        <v>20</v>
      </c>
      <c t="n" s="7" r="F16">
        <v>15</v>
      </c>
      <c t="n" s="7" r="G16">
        <v>70</v>
      </c>
      <c t="n" s="7" r="H16">
        <v>20</v>
      </c>
      <c t="n" s="7" r="I16">
        <v>70</v>
      </c>
    </row>
    <row r="17" spans="1:9">
      <c t="s" s="3" r="A17">
        <v>207</v>
      </c>
    </row>
    <row r="18" spans="1:9">
      <c t="s" s="4" r="A18">
        <v>208</v>
      </c>
      <c t="n" s="5" r="B18">
        <v>57</v>
      </c>
      <c t="n" s="5" r="G18">
        <v>57</v>
      </c>
      <c t="n" s="5" r="I18">
        <v>57</v>
      </c>
    </row>
    <row r="19" spans="1:9">
      <c t="s" s="4" r="A19">
        <v>209</v>
      </c>
      <c t="n" s="5" r="B19">
        <v>2</v>
      </c>
    </row>
    <row r="20" spans="1:9">
      <c t="s" s="4" r="A20">
        <v>210</v>
      </c>
      <c t="n" s="7" r="G20">
        <v>119</v>
      </c>
      <c t="n" s="7" r="I20">
        <v>152</v>
      </c>
    </row>
    <row r="21" spans="1:9">
      <c t="s" s="4" r="A21">
        <v>205</v>
      </c>
      <c t="n" s="7" r="D21">
        <v>20</v>
      </c>
      <c t="n" s="7" r="E21">
        <v>10</v>
      </c>
      <c t="n" s="7" r="I21">
        <v>30</v>
      </c>
    </row>
  </sheetData>
  <mergeCells count="2">
    <mergeCell ref="A1:A2"/>
    <mergeCell ref="B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t="s" s="1" r="A1">
        <v>211</v>
      </c>
      <c t="s" s="2" r="B1">
        <v>2</v>
      </c>
      <c t="s" s="2" r="C1">
        <v>212</v>
      </c>
      <c t="s" s="2" r="D1">
        <v>23</v>
      </c>
    </row>
    <row r="2" spans="1:4">
      <c t="s" s="3" r="A2">
        <v>213</v>
      </c>
    </row>
    <row r="3" spans="1:4">
      <c t="s" s="4" r="A3">
        <v>33</v>
      </c>
      <c t="n" s="7" r="B3">
        <v>2111</v>
      </c>
      <c t="n" s="7" r="D3">
        <v>1353</v>
      </c>
    </row>
    <row r="4" spans="1:4">
      <c t="s" s="4" r="A4">
        <v>214</v>
      </c>
    </row>
    <row r="5" spans="1:4">
      <c t="s" s="3" r="A5">
        <v>213</v>
      </c>
    </row>
    <row r="6" spans="1:4">
      <c t="s" s="4" r="A6">
        <v>215</v>
      </c>
      <c t="n" s="7" r="C6">
        <v>6</v>
      </c>
    </row>
    <row r="7" spans="1:4">
      <c t="s" s="4" r="A7">
        <v>216</v>
      </c>
      <c t="n" s="5" r="C7">
        <v>263</v>
      </c>
    </row>
    <row r="8" spans="1:4">
      <c t="s" s="4" r="A8">
        <v>217</v>
      </c>
      <c t="n" s="5" r="C8">
        <v>325</v>
      </c>
    </row>
    <row r="9" spans="1:4">
      <c t="s" s="4" r="A9">
        <v>218</v>
      </c>
      <c t="n" s="5" r="C9">
        <v>56</v>
      </c>
    </row>
    <row r="10" spans="1:4">
      <c t="s" s="4" r="A10">
        <v>219</v>
      </c>
      <c t="n" s="5" r="C10">
        <v>563</v>
      </c>
    </row>
    <row r="11" spans="1:4">
      <c t="s" s="4" r="A11">
        <v>33</v>
      </c>
      <c t="n" s="5" r="C11">
        <v>782</v>
      </c>
    </row>
    <row r="12" spans="1:4">
      <c t="s" s="4" r="A12">
        <v>34</v>
      </c>
      <c t="n" s="5" r="C12">
        <v>85</v>
      </c>
    </row>
    <row r="13" spans="1:4">
      <c t="s" s="4" r="A13">
        <v>220</v>
      </c>
      <c t="n" s="5" r="C13">
        <v>2080</v>
      </c>
    </row>
    <row r="14" spans="1:4">
      <c t="s" s="4" r="A14">
        <v>221</v>
      </c>
      <c t="n" s="5" r="C14">
        <v>197</v>
      </c>
    </row>
    <row r="15" spans="1:4">
      <c t="s" s="4" r="A15">
        <v>222</v>
      </c>
      <c t="n" s="5" r="C15">
        <v>215</v>
      </c>
    </row>
    <row r="16" spans="1:4">
      <c t="s" s="4" r="A16">
        <v>223</v>
      </c>
      <c t="n" s="5" r="C16">
        <v>412</v>
      </c>
    </row>
    <row r="17" spans="1:4">
      <c t="s" s="4" r="A17">
        <v>224</v>
      </c>
      <c t="n" s="7" r="C17">
        <v>166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s="1" r="A1">
        <v>225</v>
      </c>
      <c t="s" s="2" r="B1">
        <v>226</v>
      </c>
    </row>
    <row r="2" spans="1:2">
      <c t="s" s="3" r="A2">
        <v>213</v>
      </c>
    </row>
    <row r="3" spans="1:2">
      <c t="s" s="4" r="A3">
        <v>227</v>
      </c>
      <c t="n" s="7" r="B3">
        <v>1668</v>
      </c>
    </row>
    <row r="4" spans="1:2">
      <c t="s" s="4" r="A4">
        <v>228</v>
      </c>
    </row>
    <row r="5" spans="1:2">
      <c t="s" s="3" r="A5">
        <v>213</v>
      </c>
    </row>
    <row r="6" spans="1:2">
      <c t="s" s="4" r="A6">
        <v>229</v>
      </c>
      <c t="n" s="5" r="B6">
        <v>253</v>
      </c>
    </row>
    <row r="7" spans="1:2">
      <c t="s" s="4" r="A7">
        <v>230</v>
      </c>
    </row>
    <row r="8" spans="1:2">
      <c t="s" s="3" r="A8">
        <v>213</v>
      </c>
    </row>
    <row r="9" spans="1:2">
      <c t="s" s="4" r="A9">
        <v>231</v>
      </c>
      <c t="n" s="7" r="B9">
        <v>310</v>
      </c>
    </row>
    <row r="10" spans="1:2">
      <c t="s" s="4" r="A10">
        <v>232</v>
      </c>
      <c t="s" s="4" r="B10">
        <v>2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t="s" s="1" r="A1">
        <v>234</v>
      </c>
      <c t="s" s="2" r="B1">
        <v>66</v>
      </c>
      <c t="s" s="2" r="C1">
        <v>235</v>
      </c>
      <c t="s" s="2" r="D1">
        <v>186</v>
      </c>
    </row>
    <row r="2" spans="1:6">
      <c t="s" s="2" r="B2">
        <v>236</v>
      </c>
      <c t="s" s="2" r="C2">
        <v>237</v>
      </c>
      <c t="s" s="2" r="D2">
        <v>23</v>
      </c>
      <c t="s" s="2" r="E2">
        <v>238</v>
      </c>
      <c t="s" s="2" r="F2">
        <v>239</v>
      </c>
    </row>
    <row r="3" spans="1:6">
      <c t="s" s="3" r="A3">
        <v>240</v>
      </c>
    </row>
    <row r="4" spans="1:6">
      <c t="s" s="4" r="A4">
        <v>241</v>
      </c>
      <c t="n" s="9" r="E4">
        <v>16.3</v>
      </c>
    </row>
    <row r="5" spans="1:6">
      <c t="s" s="4" r="A5">
        <v>242</v>
      </c>
      <c t="s" s="4" r="E5">
        <v>243</v>
      </c>
    </row>
    <row r="6" spans="1:6">
      <c t="s" s="4" r="A6">
        <v>244</v>
      </c>
      <c t="n" s="7" r="F6">
        <v>0</v>
      </c>
    </row>
    <row r="7" spans="1:6">
      <c t="s" s="4" r="A7">
        <v>245</v>
      </c>
      <c t="n" s="9" r="B7">
        <v>4.1</v>
      </c>
      <c t="n" s="9" r="D7">
        <v>12.2</v>
      </c>
    </row>
    <row r="8" spans="1:6">
      <c t="s" s="4" r="A8">
        <v>246</v>
      </c>
    </row>
    <row r="9" spans="1:6">
      <c t="s" s="3" r="A9">
        <v>240</v>
      </c>
    </row>
    <row r="10" spans="1:6">
      <c t="s" s="4" r="A10">
        <v>247</v>
      </c>
      <c t="n" s="7" r="B10">
        <v>144000000</v>
      </c>
      <c t="n" s="7" r="C10">
        <v>212000000</v>
      </c>
      <c t="n" s="7" r="D10">
        <v>323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61"/>
    <col customWidth="1" max="3" min="3" width="39"/>
    <col customWidth="1" max="4" min="4" width="14"/>
    <col customWidth="1" max="5" min="5" width="14"/>
  </cols>
  <sheetData>
    <row r="1" spans="1:5">
      <c t="s" s="1" r="A1">
        <v>248</v>
      </c>
      <c t="s" s="2" r="B1">
        <v>249</v>
      </c>
      <c t="s" s="2" r="C1">
        <v>250</v>
      </c>
      <c t="s" s="2" r="D1">
        <v>2</v>
      </c>
      <c t="s" s="2" r="E1">
        <v>251</v>
      </c>
    </row>
    <row r="2" spans="1:5">
      <c t="s" s="3" r="A2">
        <v>252</v>
      </c>
    </row>
    <row r="3" spans="1:5">
      <c t="s" s="4" r="A3">
        <v>253</v>
      </c>
      <c t="s" s="4" r="D3">
        <v>254</v>
      </c>
    </row>
    <row r="4" spans="1:5">
      <c t="s" s="4" r="A4">
        <v>255</v>
      </c>
      <c t="s" s="4" r="D4">
        <v>256</v>
      </c>
    </row>
    <row r="5" spans="1:5">
      <c t="s" s="4" r="A5">
        <v>257</v>
      </c>
    </row>
    <row r="6" spans="1:5">
      <c t="s" s="3" r="A6">
        <v>252</v>
      </c>
    </row>
    <row r="7" spans="1:5">
      <c t="s" s="4" r="A7">
        <v>258</v>
      </c>
      <c t="n" s="7" r="B7">
        <v>500</v>
      </c>
    </row>
    <row r="8" spans="1:5">
      <c t="s" s="4" r="A8">
        <v>259</v>
      </c>
      <c t="s" s="4" r="B8">
        <v>260</v>
      </c>
    </row>
    <row r="9" spans="1:5">
      <c t="s" s="4" r="A9">
        <v>261</v>
      </c>
      <c t="s" s="4" r="B9">
        <v>262</v>
      </c>
    </row>
    <row r="10" spans="1:5">
      <c t="s" s="4" r="A10">
        <v>263</v>
      </c>
    </row>
    <row r="11" spans="1:5">
      <c t="s" s="3" r="A11">
        <v>252</v>
      </c>
    </row>
    <row r="12" spans="1:5">
      <c t="s" s="4" r="A12">
        <v>264</v>
      </c>
      <c t="s" s="4" r="B12">
        <v>265</v>
      </c>
    </row>
    <row r="13" spans="1:5">
      <c t="s" s="4" r="A13">
        <v>266</v>
      </c>
    </row>
    <row r="14" spans="1:5">
      <c t="s" s="3" r="A14">
        <v>252</v>
      </c>
    </row>
    <row r="15" spans="1:5">
      <c t="s" s="4" r="A15">
        <v>258</v>
      </c>
      <c t="n" s="7" r="B15">
        <v>1000</v>
      </c>
    </row>
    <row r="16" spans="1:5">
      <c t="s" s="4" r="A16">
        <v>267</v>
      </c>
      <c t="s" s="4" r="B16">
        <v>268</v>
      </c>
    </row>
    <row r="17" spans="1:5">
      <c t="s" s="4" r="A17">
        <v>259</v>
      </c>
      <c t="s" s="4" r="B17">
        <v>269</v>
      </c>
    </row>
    <row r="18" spans="1:5">
      <c t="s" s="4" r="A18">
        <v>270</v>
      </c>
      <c t="n" s="7" r="B18">
        <v>1</v>
      </c>
    </row>
    <row r="19" spans="1:5">
      <c t="s" s="4" r="A19">
        <v>261</v>
      </c>
      <c t="s" s="4" r="B19">
        <v>271</v>
      </c>
    </row>
    <row r="20" spans="1:5">
      <c t="s" s="4" r="A20">
        <v>272</v>
      </c>
    </row>
    <row r="21" spans="1:5">
      <c t="s" s="3" r="A21">
        <v>252</v>
      </c>
    </row>
    <row r="22" spans="1:5">
      <c t="s" s="4" r="A22">
        <v>258</v>
      </c>
      <c t="n" s="7" r="E22">
        <v>1250</v>
      </c>
    </row>
    <row r="23" spans="1:5">
      <c t="s" s="4" r="A23">
        <v>267</v>
      </c>
      <c t="s" s="4" r="E23">
        <v>273</v>
      </c>
    </row>
    <row r="24" spans="1:5">
      <c t="s" s="4" r="A24">
        <v>259</v>
      </c>
      <c t="s" s="4" r="C24">
        <v>274</v>
      </c>
    </row>
    <row r="25" spans="1:5">
      <c t="s" s="4" r="A25">
        <v>270</v>
      </c>
      <c t="n" s="7" r="E25">
        <v>5</v>
      </c>
    </row>
    <row r="26" spans="1:5">
      <c t="s" s="4" r="A26">
        <v>261</v>
      </c>
      <c t="s" s="4" r="C26">
        <v>275</v>
      </c>
    </row>
    <row r="27" spans="1:5">
      <c t="s" s="4" r="A27">
        <v>276</v>
      </c>
    </row>
    <row r="28" spans="1:5">
      <c t="s" s="3" r="A28">
        <v>252</v>
      </c>
    </row>
    <row r="29" spans="1:5">
      <c t="s" s="4" r="A29">
        <v>258</v>
      </c>
      <c t="n" s="7" r="E29">
        <v>1250</v>
      </c>
    </row>
    <row r="30" spans="1:5">
      <c t="s" s="4" r="A30">
        <v>267</v>
      </c>
      <c t="s" s="4" r="E30">
        <v>277</v>
      </c>
    </row>
    <row r="31" spans="1:5">
      <c t="s" s="4" r="A31">
        <v>259</v>
      </c>
      <c t="s" s="4" r="C31">
        <v>278</v>
      </c>
    </row>
    <row r="32" spans="1:5">
      <c t="s" s="4" r="A32">
        <v>270</v>
      </c>
      <c t="n" s="7" r="E32">
        <v>3</v>
      </c>
    </row>
    <row r="33" spans="1:5">
      <c t="s" s="4" r="A33">
        <v>261</v>
      </c>
      <c t="s" s="4" r="C33">
        <v>279</v>
      </c>
    </row>
    <row r="34" spans="1:5">
      <c t="s" s="4" r="A34">
        <v>280</v>
      </c>
    </row>
    <row r="35" spans="1:5">
      <c t="s" s="3" r="A35">
        <v>252</v>
      </c>
    </row>
    <row r="36" spans="1:5">
      <c t="s" s="4" r="A36">
        <v>281</v>
      </c>
      <c t="n" s="7" r="B36">
        <v>7</v>
      </c>
    </row>
    <row r="37" spans="1:5">
      <c t="s" s="4" r="A37">
        <v>282</v>
      </c>
    </row>
    <row r="38" spans="1:5">
      <c t="s" s="3" r="A38">
        <v>252</v>
      </c>
    </row>
    <row r="39" spans="1:5">
      <c t="s" s="4" r="A39">
        <v>270</v>
      </c>
      <c t="n" s="7" r="E39">
        <v>8</v>
      </c>
    </row>
    <row r="40" spans="1:5">
      <c t="s" s="4" r="A40">
        <v>281</v>
      </c>
      <c t="n" s="7" r="C40">
        <v>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5"/>
    <col customWidth="1" max="9" min="9" width="14"/>
    <col customWidth="1" max="10" min="10" width="14"/>
  </cols>
  <sheetData>
    <row r="1" spans="1:10">
      <c t="s" s="1" r="A1">
        <v>283</v>
      </c>
      <c t="s" s="2" r="B1">
        <v>284</v>
      </c>
      <c t="s" s="2" r="D1">
        <v>66</v>
      </c>
      <c t="s" s="2" r="G1">
        <v>235</v>
      </c>
      <c t="s" s="2" r="H1">
        <v>1</v>
      </c>
    </row>
    <row r="2" spans="1:10">
      <c t="s" s="2" r="B2">
        <v>285</v>
      </c>
      <c t="s" s="2" r="C2">
        <v>286</v>
      </c>
      <c t="s" s="2" r="D2">
        <v>2</v>
      </c>
      <c t="s" s="2" r="E2">
        <v>236</v>
      </c>
      <c t="s" s="2" r="F2">
        <v>285</v>
      </c>
      <c t="s" s="2" r="G2">
        <v>2</v>
      </c>
      <c t="s" s="2" r="H2">
        <v>2</v>
      </c>
      <c t="s" s="2" r="I2">
        <v>67</v>
      </c>
      <c t="s" s="2" r="J2">
        <v>23</v>
      </c>
    </row>
    <row r="3" spans="1:10">
      <c t="s" s="3" r="A3">
        <v>287</v>
      </c>
    </row>
    <row r="4" spans="1:10">
      <c t="s" s="4" r="A4">
        <v>288</v>
      </c>
      <c t="n" s="7" r="H4">
        <v>5043</v>
      </c>
      <c t="n" s="7" r="I4">
        <v>5578</v>
      </c>
    </row>
    <row r="5" spans="1:10">
      <c t="s" s="4" r="A5">
        <v>289</v>
      </c>
      <c t="n" s="7" r="D5">
        <v>31019</v>
      </c>
      <c t="n" s="7" r="G5">
        <v>31019</v>
      </c>
      <c t="n" s="5" r="H5">
        <v>31019</v>
      </c>
      <c t="n" s="7" r="J5">
        <v>26194</v>
      </c>
    </row>
    <row r="6" spans="1:10">
      <c t="s" s="4" r="A6">
        <v>52</v>
      </c>
      <c t="n" s="7" r="D6">
        <v>8966</v>
      </c>
      <c t="n" s="5" r="G6">
        <v>8966</v>
      </c>
      <c t="n" s="5" r="H6">
        <v>8966</v>
      </c>
      <c t="n" s="7" r="J6">
        <v>8885</v>
      </c>
    </row>
    <row r="7" spans="1:10">
      <c t="s" s="4" r="A7">
        <v>290</v>
      </c>
    </row>
    <row r="8" spans="1:10">
      <c t="s" s="3" r="A8">
        <v>287</v>
      </c>
    </row>
    <row r="9" spans="1:10">
      <c t="s" s="4" r="A9">
        <v>288</v>
      </c>
      <c t="n" s="7" r="F9">
        <v>850</v>
      </c>
    </row>
    <row r="10" spans="1:10">
      <c t="s" s="4" r="A10">
        <v>291</v>
      </c>
      <c t="n" s="9" r="B10">
        <v>0.5</v>
      </c>
      <c t="n" s="5" r="C10">
        <v>7</v>
      </c>
      <c t="n" s="9" r="F10">
        <v>7.5</v>
      </c>
    </row>
    <row r="11" spans="1:10">
      <c t="s" s="4" r="A11">
        <v>292</v>
      </c>
    </row>
    <row r="12" spans="1:10">
      <c t="s" s="3" r="A12">
        <v>287</v>
      </c>
    </row>
    <row r="13" spans="1:10">
      <c t="s" s="4" r="A13">
        <v>288</v>
      </c>
      <c t="n" s="7" r="G13">
        <v>1500</v>
      </c>
    </row>
    <row r="14" spans="1:10">
      <c t="s" s="4" r="A14">
        <v>291</v>
      </c>
      <c t="n" s="9" r="D14">
        <v>1.3</v>
      </c>
      <c t="n" s="5" r="E14">
        <v>12</v>
      </c>
      <c t="n" s="9" r="G14">
        <v>13.3</v>
      </c>
    </row>
    <row r="15" spans="1:10">
      <c t="s" s="4" r="A15">
        <v>293</v>
      </c>
    </row>
    <row r="16" spans="1:10">
      <c t="s" s="3" r="A16">
        <v>287</v>
      </c>
    </row>
    <row r="17" spans="1:10">
      <c t="s" s="4" r="A17">
        <v>288</v>
      </c>
      <c t="n" s="7" r="D17">
        <v>1375</v>
      </c>
    </row>
    <row r="18" spans="1:10">
      <c t="s" s="4" r="A18">
        <v>291</v>
      </c>
      <c t="n" s="9" r="D18">
        <v>10.1</v>
      </c>
    </row>
    <row r="19" spans="1:10">
      <c t="s" s="4" r="A19">
        <v>289</v>
      </c>
      <c t="n" s="7" r="D19">
        <v>1158</v>
      </c>
      <c t="n" s="7" r="G19">
        <v>1158</v>
      </c>
      <c t="n" s="5" r="H19">
        <v>1158</v>
      </c>
    </row>
    <row r="20" spans="1:10">
      <c t="s" s="4" r="A20">
        <v>52</v>
      </c>
      <c t="n" s="7" r="D20">
        <v>217</v>
      </c>
      <c t="n" s="7" r="G20">
        <v>217</v>
      </c>
      <c t="n" s="7" r="H20">
        <v>217</v>
      </c>
    </row>
  </sheetData>
  <mergeCells count="4">
    <mergeCell ref="A1:A2"/>
    <mergeCell ref="B1:C1"/>
    <mergeCell ref="D1:F1"/>
    <mergeCell ref="H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s="1" r="A1">
        <v>58</v>
      </c>
      <c t="s" s="2" r="B1">
        <v>2</v>
      </c>
      <c t="s" s="2" r="C1">
        <v>23</v>
      </c>
    </row>
    <row r="2" spans="1:3">
      <c t="s" s="3" r="A2">
        <v>59</v>
      </c>
    </row>
    <row r="3" spans="1:3">
      <c t="s" s="4" r="A3">
        <v>60</v>
      </c>
      <c t="n" s="8" r="B3">
        <v>0.05</v>
      </c>
      <c t="n" s="8" r="C3">
        <v>0.05</v>
      </c>
    </row>
    <row r="4" spans="1:3">
      <c t="s" s="4" r="A4">
        <v>61</v>
      </c>
      <c t="n" s="5" r="B4">
        <v>10000</v>
      </c>
      <c t="n" s="5" r="C4">
        <v>10000</v>
      </c>
    </row>
    <row r="5" spans="1:3">
      <c t="s" s="4" r="A5">
        <v>62</v>
      </c>
      <c t="n" s="5" r="B5">
        <v>1771</v>
      </c>
      <c t="n" s="5" r="C5">
        <v>1768</v>
      </c>
    </row>
    <row r="6" spans="1:3">
      <c t="s" s="4" r="A6">
        <v>63</v>
      </c>
      <c t="n" s="5" r="B6">
        <v>1268</v>
      </c>
      <c t="n" s="5" r="C6">
        <v>1307</v>
      </c>
    </row>
    <row r="7" spans="1:3">
      <c t="s" s="4" r="A7">
        <v>64</v>
      </c>
      <c t="n" s="5" r="B7">
        <v>503</v>
      </c>
      <c t="n" s="5" r="C7">
        <v>4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4</v>
      </c>
      <c t="s" s="2" r="B1">
        <v>2</v>
      </c>
      <c t="s" s="2" r="C1">
        <v>23</v>
      </c>
    </row>
    <row r="2" spans="1:3">
      <c t="s" s="3" r="A2">
        <v>295</v>
      </c>
    </row>
    <row r="3" spans="1:3">
      <c t="s" s="4" r="A3">
        <v>296</v>
      </c>
      <c t="n" s="10" r="B3">
        <v>20.2</v>
      </c>
      <c t="n" s="10" r="C3">
        <v>16.2</v>
      </c>
    </row>
    <row r="4" spans="1:3">
      <c t="s" s="4" r="A4">
        <v>297</v>
      </c>
    </row>
    <row r="5" spans="1:3">
      <c t="s" s="3" r="A5">
        <v>295</v>
      </c>
    </row>
    <row r="6" spans="1:3">
      <c t="s" s="4" r="A6">
        <v>298</v>
      </c>
      <c t="n" s="10" r="B6">
        <v>21.9</v>
      </c>
      <c t="n" s="7" r="C6">
        <v>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9</v>
      </c>
      <c t="s" s="2" r="B1">
        <v>2</v>
      </c>
      <c t="s" s="2" r="C1">
        <v>23</v>
      </c>
    </row>
    <row r="2" spans="1:3">
      <c t="s" s="4" r="A2">
        <v>300</v>
      </c>
    </row>
    <row r="3" spans="1:3">
      <c t="s" s="3" r="A3">
        <v>295</v>
      </c>
    </row>
    <row r="4" spans="1:3">
      <c t="s" s="4" r="A4">
        <v>301</v>
      </c>
      <c t="n" s="7" r="B4">
        <v>0</v>
      </c>
      <c t="n" s="7" r="C4">
        <v>0</v>
      </c>
    </row>
    <row r="5" spans="1:3">
      <c t="s" s="4" r="A5">
        <v>302</v>
      </c>
      <c t="n" s="5" r="B5">
        <v>0</v>
      </c>
      <c t="n" s="5" r="C5">
        <v>0</v>
      </c>
    </row>
    <row r="6" spans="1:3">
      <c t="s" s="4" r="A6">
        <v>303</v>
      </c>
      <c t="n" s="5" r="B6">
        <v>0</v>
      </c>
      <c t="n" s="5" r="C6">
        <v>0</v>
      </c>
    </row>
    <row r="7" spans="1:3">
      <c t="s" s="4" r="A7">
        <v>304</v>
      </c>
    </row>
    <row r="8" spans="1:3">
      <c t="s" s="3" r="A8">
        <v>295</v>
      </c>
    </row>
    <row r="9" spans="1:3">
      <c t="s" s="4" r="A9">
        <v>301</v>
      </c>
      <c t="n" s="5" r="B9">
        <v>193</v>
      </c>
      <c t="n" s="5" r="C9">
        <v>124</v>
      </c>
    </row>
    <row r="10" spans="1:3">
      <c t="s" s="4" r="A10">
        <v>302</v>
      </c>
      <c t="n" s="5" r="B10">
        <v>-49</v>
      </c>
      <c t="n" s="5" r="C10">
        <v>0</v>
      </c>
    </row>
    <row r="11" spans="1:3">
      <c t="s" s="4" r="A11">
        <v>303</v>
      </c>
      <c t="n" s="5" r="B11">
        <v>144</v>
      </c>
      <c t="n" s="5" r="C11">
        <v>124</v>
      </c>
    </row>
    <row r="12" spans="1:3">
      <c t="s" s="4" r="A12">
        <v>305</v>
      </c>
    </row>
    <row r="13" spans="1:3">
      <c t="s" s="3" r="A13">
        <v>295</v>
      </c>
    </row>
    <row r="14" spans="1:3">
      <c t="s" s="4" r="A14">
        <v>301</v>
      </c>
      <c t="n" s="5" r="B14">
        <v>0</v>
      </c>
      <c t="n" s="5" r="C14">
        <v>0</v>
      </c>
    </row>
    <row r="15" spans="1:3">
      <c t="s" s="4" r="A15">
        <v>302</v>
      </c>
      <c t="n" s="5" r="B15">
        <v>0</v>
      </c>
      <c t="n" s="5" r="C15">
        <v>0</v>
      </c>
    </row>
    <row r="16" spans="1:3">
      <c t="s" s="4" r="A16">
        <v>303</v>
      </c>
      <c t="n" s="7" r="B16">
        <v>0</v>
      </c>
      <c t="n" s="7" r="C16">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06</v>
      </c>
      <c t="s" s="2" r="B1">
        <v>66</v>
      </c>
      <c t="s" s="2" r="D1">
        <v>1</v>
      </c>
    </row>
    <row r="2" spans="1:5">
      <c t="s" s="2" r="B2">
        <v>2</v>
      </c>
      <c t="s" s="2" r="C2">
        <v>67</v>
      </c>
      <c t="s" s="2" r="D2">
        <v>2</v>
      </c>
      <c t="s" s="2" r="E2">
        <v>67</v>
      </c>
    </row>
    <row r="3" spans="1:5">
      <c t="s" s="4" r="A3">
        <v>307</v>
      </c>
    </row>
    <row r="4" spans="1:5">
      <c t="s" s="3" r="A4">
        <v>308</v>
      </c>
    </row>
    <row r="5" spans="1:5">
      <c t="s" s="4" r="A5">
        <v>309</v>
      </c>
      <c t="n" s="5" r="B5">
        <v>1000</v>
      </c>
      <c t="n" s="5" r="C5">
        <v>444</v>
      </c>
      <c t="n" s="5" r="D5">
        <v>1000</v>
      </c>
      <c t="n" s="5" r="E5">
        <v>1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10</v>
      </c>
      <c t="s" s="2" r="B1">
        <v>66</v>
      </c>
      <c t="s" s="2" r="D1">
        <v>1</v>
      </c>
    </row>
    <row r="2" spans="1:5">
      <c t="s" s="2" r="B2">
        <v>2</v>
      </c>
      <c t="s" s="2" r="C2">
        <v>67</v>
      </c>
      <c t="s" s="2" r="D2">
        <v>2</v>
      </c>
      <c t="s" s="2" r="E2">
        <v>67</v>
      </c>
    </row>
    <row r="3" spans="1:5">
      <c t="s" s="3" r="A3">
        <v>311</v>
      </c>
    </row>
    <row r="4" spans="1:5">
      <c t="s" s="4" r="A4">
        <v>312</v>
      </c>
      <c t="n" s="5" r="B4">
        <v>1268</v>
      </c>
      <c t="n" s="5" r="C4">
        <v>1327</v>
      </c>
      <c t="n" s="5" r="D4">
        <v>1284</v>
      </c>
      <c t="n" s="5" r="E4">
        <v>1348</v>
      </c>
    </row>
    <row r="5" spans="1:5">
      <c t="s" s="4" r="A5">
        <v>313</v>
      </c>
      <c t="n" s="5" r="B5">
        <v>6</v>
      </c>
      <c t="n" s="5" r="C5">
        <v>7</v>
      </c>
      <c t="n" s="5" r="D5">
        <v>6</v>
      </c>
      <c t="n" s="5" r="E5">
        <v>8</v>
      </c>
    </row>
    <row r="6" spans="1:5">
      <c t="s" s="4" r="A6">
        <v>314</v>
      </c>
      <c t="n" s="5" r="B6">
        <v>1274</v>
      </c>
      <c t="n" s="5" r="C6">
        <v>1334</v>
      </c>
      <c t="n" s="5" r="D6">
        <v>1290</v>
      </c>
      <c t="n" s="5" r="E6">
        <v>13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5</v>
      </c>
      <c t="s" s="2" r="B1">
        <v>66</v>
      </c>
      <c t="s" s="2" r="D1">
        <v>1</v>
      </c>
    </row>
    <row r="2" spans="1:5">
      <c t="s" s="2" r="B2">
        <v>2</v>
      </c>
      <c t="s" s="2" r="C2">
        <v>67</v>
      </c>
      <c t="s" s="2" r="D2">
        <v>2</v>
      </c>
      <c t="s" s="2" r="E2">
        <v>67</v>
      </c>
    </row>
    <row r="3" spans="1:5">
      <c t="s" s="3" r="A3">
        <v>68</v>
      </c>
    </row>
    <row r="4" spans="1:5">
      <c t="s" s="4" r="A4">
        <v>69</v>
      </c>
      <c t="n" s="7" r="B4">
        <v>21819</v>
      </c>
      <c t="n" s="7" r="C4">
        <v>20516</v>
      </c>
      <c t="n" s="7" r="D4">
        <v>67539</v>
      </c>
      <c t="n" s="7" r="E4">
        <v>64014</v>
      </c>
    </row>
    <row r="5" spans="1:5">
      <c t="s" s="4" r="A5">
        <v>70</v>
      </c>
      <c t="n" s="5" r="B5">
        <v>14254</v>
      </c>
      <c t="n" s="5" r="C5">
        <v>13473</v>
      </c>
      <c t="n" s="5" r="D5">
        <v>44430</v>
      </c>
      <c t="n" s="5" r="E5">
        <v>42207</v>
      </c>
    </row>
    <row r="6" spans="1:5">
      <c t="s" s="4" r="A6">
        <v>71</v>
      </c>
      <c t="n" s="5" r="B6">
        <v>7565</v>
      </c>
      <c t="n" s="5" r="C6">
        <v>7043</v>
      </c>
      <c t="n" s="5" r="D6">
        <v>23109</v>
      </c>
      <c t="n" s="5" r="E6">
        <v>21807</v>
      </c>
    </row>
    <row r="7" spans="1:5">
      <c t="s" s="3" r="A7">
        <v>72</v>
      </c>
    </row>
    <row r="8" spans="1:5">
      <c t="s" s="4" r="A8">
        <v>73</v>
      </c>
      <c t="n" s="5" r="B8">
        <v>4161</v>
      </c>
      <c t="n" s="5" r="C8">
        <v>4080</v>
      </c>
      <c t="n" s="5" r="D8">
        <v>12623</v>
      </c>
      <c t="n" s="5" r="E8">
        <v>12293</v>
      </c>
    </row>
    <row r="9" spans="1:5">
      <c t="s" s="4" r="A9">
        <v>74</v>
      </c>
      <c t="n" s="5" r="B9">
        <v>423</v>
      </c>
      <c t="n" s="5" r="C9">
        <v>410</v>
      </c>
      <c t="n" s="5" r="D9">
        <v>1261</v>
      </c>
      <c t="n" s="5" r="E9">
        <v>1236</v>
      </c>
    </row>
    <row r="10" spans="1:5">
      <c t="s" s="4" r="A10">
        <v>75</v>
      </c>
      <c t="n" s="5" r="B10">
        <v>4584</v>
      </c>
      <c t="n" s="5" r="C10">
        <v>4490</v>
      </c>
      <c t="n" s="5" r="D10">
        <v>13884</v>
      </c>
      <c t="n" s="5" r="E10">
        <v>13529</v>
      </c>
    </row>
    <row r="11" spans="1:5">
      <c t="s" s="4" r="A11">
        <v>76</v>
      </c>
      <c t="n" s="5" r="B11">
        <v>2981</v>
      </c>
      <c t="n" s="5" r="C11">
        <v>2553</v>
      </c>
      <c t="n" s="5" r="D11">
        <v>9225</v>
      </c>
      <c t="n" s="5" r="E11">
        <v>8278</v>
      </c>
    </row>
    <row r="12" spans="1:5">
      <c t="s" s="3" r="A12">
        <v>77</v>
      </c>
    </row>
    <row r="13" spans="1:5">
      <c t="s" s="4" r="A13">
        <v>78</v>
      </c>
      <c t="n" s="5" r="B13">
        <v>-7</v>
      </c>
      <c t="n" s="5" r="C13">
        <v>-105</v>
      </c>
      <c t="n" s="5" r="D13">
        <v>-160</v>
      </c>
      <c t="n" s="5" r="E13">
        <v>-222</v>
      </c>
    </row>
    <row r="14" spans="1:5">
      <c t="s" s="4" r="A14">
        <v>79</v>
      </c>
      <c t="n" s="5" r="B14">
        <v>247</v>
      </c>
      <c t="n" s="5" r="C14">
        <v>218</v>
      </c>
      <c t="n" s="5" r="D14">
        <v>677</v>
      </c>
      <c t="n" s="5" r="E14">
        <v>617</v>
      </c>
    </row>
    <row r="15" spans="1:5">
      <c t="s" s="4" r="A15">
        <v>80</v>
      </c>
      <c t="n" s="5" r="B15">
        <v>240</v>
      </c>
      <c t="n" s="5" r="C15">
        <v>113</v>
      </c>
      <c t="n" s="5" r="D15">
        <v>517</v>
      </c>
      <c t="n" s="5" r="E15">
        <v>395</v>
      </c>
    </row>
    <row r="16" spans="1:5">
      <c t="s" s="4" r="A16">
        <v>81</v>
      </c>
      <c t="n" s="5" r="B16">
        <v>2741</v>
      </c>
      <c t="n" s="5" r="C16">
        <v>2440</v>
      </c>
      <c t="n" s="5" r="D16">
        <v>8708</v>
      </c>
      <c t="n" s="5" r="E16">
        <v>7883</v>
      </c>
    </row>
    <row r="17" spans="1:5">
      <c t="s" s="4" r="A17">
        <v>82</v>
      </c>
      <c t="n" s="5" r="B17">
        <v>1016</v>
      </c>
      <c t="n" s="5" r="C17">
        <v>903</v>
      </c>
      <c t="n" s="5" r="D17">
        <v>3170</v>
      </c>
      <c t="n" s="5" r="E17">
        <v>2917</v>
      </c>
    </row>
    <row r="18" spans="1:5">
      <c t="s" s="4" r="A18">
        <v>83</v>
      </c>
      <c t="n" s="7" r="B18">
        <v>1725</v>
      </c>
      <c t="n" s="7" r="C18">
        <v>1537</v>
      </c>
      <c t="n" s="7" r="D18">
        <v>5538</v>
      </c>
      <c t="n" s="7" r="E18">
        <v>4966</v>
      </c>
    </row>
    <row r="19" spans="1:5">
      <c t="s" s="4" r="A19">
        <v>84</v>
      </c>
      <c t="n" s="5" r="B19">
        <v>1268</v>
      </c>
      <c t="n" s="5" r="C19">
        <v>1327</v>
      </c>
      <c t="n" s="5" r="D19">
        <v>1284</v>
      </c>
      <c t="n" s="5" r="E19">
        <v>1348</v>
      </c>
    </row>
    <row r="20" spans="1:5">
      <c t="s" s="4" r="A20">
        <v>85</v>
      </c>
      <c t="n" s="8" r="B20">
        <v>1.36</v>
      </c>
      <c t="n" s="8" r="C20">
        <v>1.16</v>
      </c>
      <c t="n" s="8" r="D20">
        <v>4.31</v>
      </c>
      <c t="n" s="8" r="E20">
        <v>3.68</v>
      </c>
    </row>
    <row r="21" spans="1:5">
      <c t="s" s="4" r="A21">
        <v>86</v>
      </c>
      <c t="n" s="5" r="B21">
        <v>1274</v>
      </c>
      <c t="n" s="5" r="C21">
        <v>1334</v>
      </c>
      <c t="n" s="5" r="D21">
        <v>1290</v>
      </c>
      <c t="n" s="5" r="E21">
        <v>1356</v>
      </c>
    </row>
    <row r="22" spans="1:5">
      <c t="s" s="4" r="A22">
        <v>87</v>
      </c>
      <c t="n" s="8" r="B22">
        <v>1.35</v>
      </c>
      <c t="n" s="8" r="C22">
        <v>1.15</v>
      </c>
      <c t="n" s="8" r="D22">
        <v>4.29</v>
      </c>
      <c t="n" s="8" r="E22">
        <v>3.66</v>
      </c>
    </row>
    <row r="23" spans="1:5">
      <c t="s" s="4" r="A23">
        <v>88</v>
      </c>
      <c t="n" s="8" r="B23">
        <v>0.59</v>
      </c>
      <c t="n" s="8" r="C23">
        <v>0.47</v>
      </c>
      <c t="n" s="8" r="D23">
        <v>1.77</v>
      </c>
      <c t="n" s="8" r="E23">
        <v>1.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s="1" r="A1">
        <v>89</v>
      </c>
      <c t="s" s="2" r="B1">
        <v>66</v>
      </c>
      <c t="s" s="2" r="D1">
        <v>1</v>
      </c>
    </row>
    <row r="2" spans="1:5">
      <c t="s" s="2" r="B2">
        <v>2</v>
      </c>
      <c t="s" s="2" r="C2">
        <v>67</v>
      </c>
      <c t="s" s="2" r="D2">
        <v>2</v>
      </c>
      <c t="s" s="2" r="E2">
        <v>67</v>
      </c>
    </row>
    <row r="3" spans="1:5">
      <c t="s" s="3" r="A3">
        <v>90</v>
      </c>
    </row>
    <row r="4" spans="1:5">
      <c t="s" s="4" r="A4">
        <v>91</v>
      </c>
      <c t="n" s="7" r="B4">
        <v>1725</v>
      </c>
      <c t="n" s="7" r="C4">
        <v>1537</v>
      </c>
      <c t="n" s="7" r="D4">
        <v>5538</v>
      </c>
      <c t="n" s="7" r="E4">
        <v>4966</v>
      </c>
    </row>
    <row r="5" spans="1:5">
      <c t="s" s="3" r="A5">
        <v>92</v>
      </c>
    </row>
    <row r="6" spans="1:5">
      <c t="s" s="4" r="A6">
        <v>93</v>
      </c>
      <c t="n" s="5" r="B6">
        <v>-70</v>
      </c>
      <c t="n" s="5" r="C6">
        <v>-124</v>
      </c>
      <c t="n" s="5" r="D6">
        <v>-200</v>
      </c>
      <c t="n" s="5" r="E6">
        <v>-69</v>
      </c>
    </row>
    <row r="7" spans="1:5">
      <c t="s" s="4" r="A7">
        <v>94</v>
      </c>
      <c t="n" s="5" r="B7">
        <v>-10</v>
      </c>
      <c t="n" s="5" r="C7">
        <v>15</v>
      </c>
      <c t="n" s="5" r="D7">
        <v>-10</v>
      </c>
      <c t="n" s="5" r="E7">
        <v>4</v>
      </c>
    </row>
    <row r="8" spans="1:5">
      <c t="s" s="4" r="A8">
        <v>95</v>
      </c>
      <c t="n" s="5" r="B8">
        <v>0</v>
      </c>
      <c t="n" s="5" r="C8">
        <v>0</v>
      </c>
      <c t="n" s="5" r="D8">
        <v>0</v>
      </c>
      <c t="n" s="5" r="E8">
        <v>1</v>
      </c>
    </row>
    <row r="9" spans="1:5">
      <c t="s" s="4" r="A9">
        <v>96</v>
      </c>
      <c t="n" s="5" r="B9">
        <v>-80</v>
      </c>
      <c t="n" s="5" r="C9">
        <v>-109</v>
      </c>
      <c t="n" s="5" r="D9">
        <v>-210</v>
      </c>
      <c t="n" s="5" r="E9">
        <v>-64</v>
      </c>
    </row>
    <row r="10" spans="1:5">
      <c t="s" s="4" r="A10">
        <v>97</v>
      </c>
      <c t="n" s="7" r="B10">
        <v>1645</v>
      </c>
      <c t="n" s="7" r="C10">
        <v>1428</v>
      </c>
      <c t="n" s="7" r="D10">
        <v>5328</v>
      </c>
      <c t="n" s="7" r="E10">
        <v>49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s="1" r="A1">
        <v>98</v>
      </c>
      <c t="s" s="2" r="B1">
        <v>1</v>
      </c>
    </row>
    <row r="2" spans="1:3">
      <c t="s" s="2" r="B2">
        <v>2</v>
      </c>
      <c t="s" s="2" r="C2">
        <v>67</v>
      </c>
    </row>
    <row r="3" spans="1:3">
      <c t="s" s="3" r="A3">
        <v>99</v>
      </c>
    </row>
    <row r="4" spans="1:3">
      <c t="s" s="4" r="A4">
        <v>91</v>
      </c>
      <c t="n" s="7" r="B4">
        <v>5538</v>
      </c>
      <c t="n" s="7" r="C4">
        <v>4966</v>
      </c>
    </row>
    <row r="5" spans="1:3">
      <c t="s" s="3" r="A5">
        <v>100</v>
      </c>
    </row>
    <row r="6" spans="1:3">
      <c t="s" s="4" r="A6">
        <v>74</v>
      </c>
      <c t="n" s="5" r="B6">
        <v>1384</v>
      </c>
      <c t="n" s="5" r="C6">
        <v>1345</v>
      </c>
    </row>
    <row r="7" spans="1:3">
      <c t="s" s="4" r="A7">
        <v>101</v>
      </c>
      <c t="n" s="5" r="B7">
        <v>177</v>
      </c>
      <c t="n" s="5" r="C7">
        <v>174</v>
      </c>
    </row>
    <row r="8" spans="1:3">
      <c t="s" s="4" r="A8">
        <v>102</v>
      </c>
      <c t="n" s="5" r="B8">
        <v>-144</v>
      </c>
      <c t="n" s="5" r="C8">
        <v>-212</v>
      </c>
    </row>
    <row r="9" spans="1:3">
      <c t="s" s="3" r="A9">
        <v>103</v>
      </c>
    </row>
    <row r="10" spans="1:3">
      <c t="s" s="4" r="A10">
        <v>26</v>
      </c>
      <c t="n" s="5" r="B10">
        <v>-220</v>
      </c>
      <c t="n" s="5" r="C10">
        <v>-221</v>
      </c>
    </row>
    <row r="11" spans="1:3">
      <c t="s" s="4" r="A11">
        <v>27</v>
      </c>
      <c t="n" s="5" r="B11">
        <v>-1176</v>
      </c>
      <c t="n" s="5" r="C11">
        <v>-975</v>
      </c>
    </row>
    <row r="12" spans="1:3">
      <c t="s" s="4" r="A12">
        <v>28</v>
      </c>
      <c t="n" s="5" r="B12">
        <v>57</v>
      </c>
      <c t="n" s="5" r="C12">
        <v>-87</v>
      </c>
    </row>
    <row r="13" spans="1:3">
      <c t="s" s="4" r="A13">
        <v>104</v>
      </c>
      <c t="n" s="5" r="B13">
        <v>1582</v>
      </c>
      <c t="n" s="5" r="C13">
        <v>1063</v>
      </c>
    </row>
    <row r="14" spans="1:3">
      <c t="s" s="4" r="A14">
        <v>41</v>
      </c>
      <c t="n" s="5" r="B14">
        <v>50</v>
      </c>
      <c t="n" s="5" r="C14">
        <v>88</v>
      </c>
    </row>
    <row r="15" spans="1:3">
      <c t="s" s="4" r="A15">
        <v>42</v>
      </c>
      <c t="n" s="5" r="B15">
        <v>295</v>
      </c>
      <c t="n" s="5" r="C15">
        <v>191</v>
      </c>
    </row>
    <row r="16" spans="1:3">
      <c t="s" s="4" r="A16">
        <v>48</v>
      </c>
      <c t="n" s="5" r="B16">
        <v>-148</v>
      </c>
      <c t="n" s="5" r="C16">
        <v>25</v>
      </c>
    </row>
    <row r="17" spans="1:3">
      <c t="s" s="4" r="A17">
        <v>95</v>
      </c>
      <c t="n" s="5" r="B17">
        <v>-29</v>
      </c>
      <c t="n" s="5" r="C17">
        <v>-110</v>
      </c>
    </row>
    <row r="18" spans="1:3">
      <c t="s" s="4" r="A18">
        <v>105</v>
      </c>
      <c t="n" s="5" r="B18">
        <v>7366</v>
      </c>
      <c t="n" s="5" r="C18">
        <v>6247</v>
      </c>
    </row>
    <row r="19" spans="1:3">
      <c t="s" s="3" r="A19">
        <v>106</v>
      </c>
    </row>
    <row r="20" spans="1:3">
      <c t="s" s="4" r="A20">
        <v>107</v>
      </c>
      <c t="n" s="5" r="B20">
        <v>-1083</v>
      </c>
      <c t="n" s="5" r="C20">
        <v>-999</v>
      </c>
    </row>
    <row r="21" spans="1:3">
      <c t="s" s="4" r="A21">
        <v>108</v>
      </c>
      <c t="n" s="5" r="B21">
        <v>144</v>
      </c>
      <c t="n" s="5" r="C21">
        <v>212</v>
      </c>
    </row>
    <row r="22" spans="1:3">
      <c t="s" s="4" r="A22">
        <v>109</v>
      </c>
      <c t="n" s="5" r="B22">
        <v>-1662</v>
      </c>
      <c t="n" s="5" r="C22">
        <v>0</v>
      </c>
    </row>
    <row r="23" spans="1:3">
      <c t="s" s="4" r="A23">
        <v>110</v>
      </c>
      <c t="n" s="5" r="B23">
        <v>24</v>
      </c>
      <c t="n" s="5" r="C23">
        <v>20</v>
      </c>
    </row>
    <row r="24" spans="1:3">
      <c t="s" s="4" r="A24">
        <v>111</v>
      </c>
      <c t="n" s="5" r="B24">
        <v>-2577</v>
      </c>
      <c t="n" s="5" r="C24">
        <v>-767</v>
      </c>
    </row>
    <row r="25" spans="1:3">
      <c t="s" s="3" r="A25">
        <v>112</v>
      </c>
    </row>
    <row r="26" spans="1:3">
      <c t="s" s="4" r="A26">
        <v>113</v>
      </c>
      <c t="n" s="5" r="B26">
        <v>-290</v>
      </c>
      <c t="n" s="5" r="C26">
        <v>0</v>
      </c>
    </row>
    <row r="27" spans="1:3">
      <c t="s" s="4" r="A27">
        <v>114</v>
      </c>
      <c t="n" s="5" r="B27">
        <v>3991</v>
      </c>
      <c t="n" s="5" r="C27">
        <v>1981</v>
      </c>
    </row>
    <row r="28" spans="1:3">
      <c t="s" s="4" r="A28">
        <v>115</v>
      </c>
      <c t="n" s="5" r="B28">
        <v>-29</v>
      </c>
      <c t="n" s="5" r="C28">
        <v>-30</v>
      </c>
    </row>
    <row r="29" spans="1:3">
      <c t="s" s="4" r="A29">
        <v>116</v>
      </c>
      <c t="n" s="5" r="B29">
        <v>-5043</v>
      </c>
      <c t="n" s="5" r="C29">
        <v>-5578</v>
      </c>
    </row>
    <row r="30" spans="1:3">
      <c t="s" s="4" r="A30">
        <v>117</v>
      </c>
      <c t="n" s="5" r="B30">
        <v>149</v>
      </c>
      <c t="n" s="5" r="C30">
        <v>178</v>
      </c>
    </row>
    <row r="31" spans="1:3">
      <c t="s" s="4" r="A31">
        <v>118</v>
      </c>
      <c t="n" s="5" r="B31">
        <v>-2287</v>
      </c>
      <c t="n" s="5" r="C31">
        <v>-1912</v>
      </c>
    </row>
    <row r="32" spans="1:3">
      <c t="s" s="4" r="A32">
        <v>119</v>
      </c>
      <c t="n" s="5" r="B32">
        <v>86</v>
      </c>
      <c t="n" s="5" r="C32">
        <v>150</v>
      </c>
    </row>
    <row r="33" spans="1:3">
      <c t="s" s="4" r="A33">
        <v>120</v>
      </c>
      <c t="n" s="5" r="B33">
        <v>-3423</v>
      </c>
      <c t="n" s="5" r="C33">
        <v>-5211</v>
      </c>
    </row>
    <row r="34" spans="1:3">
      <c t="s" s="4" r="A34">
        <v>121</v>
      </c>
      <c t="n" s="5" r="B34">
        <v>1366</v>
      </c>
      <c t="n" s="5" r="C34">
        <v>269</v>
      </c>
    </row>
    <row r="35" spans="1:3">
      <c t="s" s="4" r="A35">
        <v>122</v>
      </c>
      <c t="n" s="5" r="B35">
        <v>-49</v>
      </c>
      <c t="n" s="5" r="C35">
        <v>-17</v>
      </c>
    </row>
    <row r="36" spans="1:3">
      <c t="s" s="4" r="A36">
        <v>123</v>
      </c>
      <c t="n" s="5" r="B36">
        <v>1723</v>
      </c>
      <c t="n" s="5" r="C36">
        <v>1929</v>
      </c>
    </row>
    <row r="37" spans="1:3">
      <c t="s" s="4" r="A37">
        <v>124</v>
      </c>
      <c t="n" s="7" r="B37">
        <v>3040</v>
      </c>
      <c t="n" s="7" r="C37">
        <v>21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25</v>
      </c>
      <c t="s" s="2" r="B1">
        <v>1</v>
      </c>
    </row>
    <row r="2" spans="1:2">
      <c t="s" s="2" r="B2">
        <v>2</v>
      </c>
    </row>
    <row r="3" spans="1:2">
      <c t="s" s="3" r="A3">
        <v>126</v>
      </c>
    </row>
    <row r="4" spans="1:2">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128</v>
      </c>
      <c t="s" s="2" r="B1">
        <v>1</v>
      </c>
    </row>
    <row r="2" spans="1:2">
      <c t="s" s="2" r="B2">
        <v>2</v>
      </c>
    </row>
    <row r="3" spans="1:2">
      <c t="s" s="3" r="A3">
        <v>129</v>
      </c>
    </row>
    <row r="4" spans="1:2">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31</v>
      </c>
      <c t="s" s="2" r="B1">
        <v>1</v>
      </c>
    </row>
    <row r="2" spans="1:2">
      <c t="s" s="2" r="B2">
        <v>2</v>
      </c>
    </row>
    <row r="3" spans="1:2">
      <c t="s" s="3" r="A3">
        <v>132</v>
      </c>
    </row>
    <row r="4" spans="1:2">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Earn</vt:lpstr>
      <vt:lpstr>Consolidated Statements of Comp</vt:lpstr>
      <vt:lpstr>Consolidated Statements of Cash</vt:lpstr>
      <vt:lpstr>Summary of Significant Accounti</vt:lpstr>
      <vt:lpstr>Change in Accounting Policy</vt:lpstr>
      <vt:lpstr>Commitments and Contingencies</vt:lpstr>
      <vt:lpstr>Interline Acquisition</vt:lpstr>
      <vt:lpstr>Investment in HD Supply Holding</vt:lpstr>
      <vt:lpstr>Long-Term Debt</vt:lpstr>
      <vt:lpstr>Accelerated Share Repurchase Ag</vt:lpstr>
      <vt:lpstr>Fair Value Measurements</vt:lpstr>
      <vt:lpstr>Basic And Diluted Weighted Aver</vt:lpstr>
      <vt:lpstr>Summary of Significant Accoun16</vt:lpstr>
      <vt:lpstr>Commitments and Contingencies (</vt:lpstr>
      <vt:lpstr>Interline Acquisition (Tables)</vt:lpstr>
      <vt:lpstr>Accelerated Share Repurchase 19</vt:lpstr>
      <vt:lpstr>Fair Value Measurements (Tables</vt:lpstr>
      <vt:lpstr>Basic And Diluted Weighted Av21</vt:lpstr>
      <vt:lpstr>Summary of Significant Accoun22</vt:lpstr>
      <vt:lpstr>Change in Accounting Policy (Na</vt:lpstr>
      <vt:lpstr>Commitments and Contingencies24</vt:lpstr>
      <vt:lpstr>Interline Acquisition (Details)</vt:lpstr>
      <vt:lpstr>Interline Acquisition (Narrativ</vt:lpstr>
      <vt:lpstr>Investment in HD Supply Holdi27</vt:lpstr>
      <vt:lpstr>Long-Term Debt (Narrative) (Det</vt:lpstr>
      <vt:lpstr>Accelerated Share Repurchase 29</vt:lpstr>
      <vt:lpstr>Fair Value Measurements (Narrat</vt:lpstr>
      <vt:lpstr>Fair Value Measurements (Assets</vt:lpstr>
      <vt:lpstr>Basic And Diluted Weighted Av32</vt:lpstr>
      <vt:lpstr>Basic and Diluted Weighted Av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06:02:42Z</dcterms:created>
  <dcterms:modified xmlns:dcterms="http://purl.org/dc/terms/" xmlns:xsi="http://www.w3.org/2001/XMLSchema-instance" xsi:type="dcterms:W3CDTF">2015-11-24T06:02:42Z</dcterms:modified>
  <dc:title xmlns:dc="http://purl.org/dc/elements/1.1/">Untitled</dc:title>
  <dc:description xmlns:dc="http://purl.org/dc/elements/1.1/"/>
  <dc:subject xmlns:dc="http://purl.org/dc/elements/1.1/"/>
  <cp:keywords/>
  <cp:category/>
</cp:coreProperties>
</file>